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Natur" sheetId="6" r:id="rId6"/>
    <s:sheet name="Note 2 - Variable Interest Enti" sheetId="7" r:id="rId7"/>
    <s:sheet name="Note 3 - Summary of Significant" sheetId="8" r:id="rId8"/>
    <s:sheet name="Note 4 - Term Deposit" sheetId="9" r:id="rId9"/>
    <s:sheet name="Note 5 - Accounts Receivable, N" sheetId="10" r:id="rId10"/>
    <s:sheet name="Note 6 - Other Receivables, Net" sheetId="11" r:id="rId11"/>
    <s:sheet name="Note 7 - Prepayments and Deposi" sheetId="12" r:id="rId12"/>
    <s:sheet name="Note 8 - Due From Related Parti" sheetId="13" r:id="rId13"/>
    <s:sheet name="Note 9 - Assets and Liabilities" sheetId="14" r:id="rId14"/>
    <s:sheet name="Note 10 - Long-term Investments" sheetId="15" r:id="rId15"/>
    <s:sheet name="Note 11 - Property and Equipmen" sheetId="16" r:id="rId16"/>
    <s:sheet name="Note 12 - Intangible Assets, Ne" sheetId="17" r:id="rId17"/>
    <s:sheet name="Note 13 - Deposit and Prepaymen" sheetId="18" r:id="rId18"/>
    <s:sheet name="Note 14 - Goodwill" sheetId="19" r:id="rId19"/>
    <s:sheet name="Note 15 - Accrued Payroll and O" sheetId="20" r:id="rId20"/>
    <s:sheet name="Note 16 - Guarantee Payment and" sheetId="21" r:id="rId21"/>
    <s:sheet name="Note 17 - Taxation" sheetId="22" r:id="rId22"/>
    <s:sheet name="Note 18 - Long-term Borrowing F" sheetId="23" r:id="rId23"/>
    <s:sheet name="Note 19 - Restricted Net Assets" sheetId="24" r:id="rId24"/>
    <s:sheet name="Note 20 - Related Party Transac" sheetId="25" r:id="rId25"/>
    <s:sheet name="Note 21 - Employee Defined Cont" sheetId="26" r:id="rId26"/>
    <s:sheet name="Note 22 - Concentration of Risk" sheetId="27" r:id="rId27"/>
    <s:sheet name="Note 23 - Commitments and Conti" sheetId="28" r:id="rId28"/>
    <s:sheet name="Note 24 - Discontinued Operatio" sheetId="29" r:id="rId29"/>
    <s:sheet name="Note 25 - Segment Reporting" sheetId="30" r:id="rId30"/>
    <s:sheet name="Note 26 - Loss Per Share" sheetId="31" r:id="rId31"/>
    <s:sheet name="Note 27 - Share-based Compensat" sheetId="32" r:id="rId32"/>
    <s:sheet name="Note 28 - Subsequent Event" sheetId="33" r:id="rId33"/>
    <s:sheet name="Significant Accounting Policies" sheetId="34" r:id="rId34"/>
    <s:sheet name="Note 2 - Variable Interest En35" sheetId="35" r:id="rId35"/>
    <s:sheet name="Note 3 - Summary of Significa36" sheetId="36" r:id="rId36"/>
    <s:sheet name="Note 5 - Accounts Receivable,37" sheetId="37" r:id="rId37"/>
    <s:sheet name="Note 6 - Other Receivables, N38" sheetId="38" r:id="rId38"/>
    <s:sheet name="Note 7 - Prepayments and Depo39" sheetId="39" r:id="rId39"/>
    <s:sheet name="Note 8 - Due From Related Par40" sheetId="40" r:id="rId40"/>
    <s:sheet name="Note 9 - Assets and Liabiliti41" sheetId="41" r:id="rId41"/>
    <s:sheet name="Note 10 - Long-term Investmen42" sheetId="42" r:id="rId42"/>
    <s:sheet name="Note 11 - Property and Equipm43" sheetId="43" r:id="rId43"/>
    <s:sheet name="Note 12 - Intangible Assets, 44" sheetId="44" r:id="rId44"/>
    <s:sheet name="Note 14 - Goodwill (Tables)" sheetId="45" r:id="rId45"/>
    <s:sheet name="Note 15 - Accrued Payroll and46" sheetId="46" r:id="rId46"/>
    <s:sheet name="Note 17 - Taxation (Tables)" sheetId="47" r:id="rId47"/>
    <s:sheet name="Note 20 - Related Party Trans48" sheetId="48" r:id="rId48"/>
    <s:sheet name="Note 23 - Commitments and Con49" sheetId="49" r:id="rId49"/>
    <s:sheet name="Note 24 - Discontinued Operat50" sheetId="50" r:id="rId50"/>
    <s:sheet name="Note 25 - Segment Reporting (Ta" sheetId="51" r:id="rId51"/>
    <s:sheet name="Note 26 - Loss Per Share (Table" sheetId="52" r:id="rId52"/>
    <s:sheet name="Note 27 - Share-based Compens53" sheetId="53" r:id="rId53"/>
    <s:sheet name="Note 1 - Organization and Nat54" sheetId="54" r:id="rId54"/>
    <s:sheet name="Note 2 - Consolidated VIE's Ass" sheetId="55" r:id="rId55"/>
    <s:sheet name="Note 2 - Consolidated VIE's Fin" sheetId="56" r:id="rId56"/>
    <s:sheet name="Note 3 - Summary of Significa57" sheetId="57" r:id="rId57"/>
    <s:sheet name="Note 3 - Exchange Rates Used to" sheetId="58" r:id="rId58"/>
    <s:sheet name="Note 4 - Term Deposit (Details " sheetId="59" r:id="rId59"/>
    <s:sheet name="Note 5 - Accounts Receivable,60" sheetId="60" r:id="rId60"/>
    <s:sheet name="Note 5 - Accounts Receivable,61" sheetId="61" r:id="rId61"/>
    <s:sheet name="Note 6 - Other Receivables, N62" sheetId="62" r:id="rId62"/>
    <s:sheet name="Note 6 - Other Receivables, N63" sheetId="63" r:id="rId63"/>
    <s:sheet name="Note 7 - Prepayments and Depo64" sheetId="64" r:id="rId64"/>
    <s:sheet name="Note 7 - Prepayments and Depo65" sheetId="65" r:id="rId65"/>
    <s:sheet name="Note 8 - Due From Related Par66" sheetId="66" r:id="rId66"/>
    <s:sheet name="Note 8 - Due from Related Par67" sheetId="67" r:id="rId67"/>
    <s:sheet name="Note 9 - Assets and Liabiliti68" sheetId="68" r:id="rId68"/>
    <s:sheet name="Note 10 - Long-term Investmen69" sheetId="69" r:id="rId69"/>
    <s:sheet name="Note 10 - Summary of Investment" sheetId="70" r:id="rId70"/>
    <s:sheet name="Note 10 - Movement in Cost Meth" sheetId="71" r:id="rId71"/>
    <s:sheet name="Note 11 - Property and Equipm72" sheetId="72" r:id="rId72"/>
    <s:sheet name="Note 11 - Property and Equipm73" sheetId="73" r:id="rId73"/>
    <s:sheet name="Note 12 - Intangible Assets, 74" sheetId="74" r:id="rId74"/>
    <s:sheet name="Note 12 - Intangible Assets, 75" sheetId="75" r:id="rId75"/>
    <s:sheet name="Note 13 - Deposit and Prepaym76" sheetId="76" r:id="rId76"/>
    <s:sheet name="Note 14 - Goodwill (Details)" sheetId="77" r:id="rId77"/>
    <s:sheet name="Note 15 - Accrued Payroll and78" sheetId="78" r:id="rId78"/>
    <s:sheet name="Note 16 - Guarantee Payment a79" sheetId="79" r:id="rId79"/>
    <s:sheet name="Note 17 - Taxation (Details Tex" sheetId="80" r:id="rId80"/>
    <s:sheet name="Note 17 - Taxes Payable (Detail" sheetId="81" r:id="rId81"/>
    <s:sheet name="Note 17 - Income Tax Expense (D" sheetId="82" r:id="rId82"/>
    <s:sheet name="Note 17 - Deferred Tax Liabilit" sheetId="83" r:id="rId83"/>
    <s:sheet name="Note 17 - Deferred Tax Assets (" sheetId="84" r:id="rId84"/>
    <s:sheet name="Note 19 - Restricted Net Asse85" sheetId="85" r:id="rId85"/>
    <s:sheet name="Note 20 - Revenue from Related " sheetId="86" r:id="rId86"/>
    <s:sheet name="Note 21 - Employee Defined Co87" sheetId="87" r:id="rId87"/>
    <s:sheet name="Note 22 - Concentration of Ri88" sheetId="88" r:id="rId88"/>
    <s:sheet name="Note 23 - Commitments and Con89" sheetId="89" r:id="rId89"/>
    <s:sheet name="Note 23 - Contractual Obligatio" sheetId="90" r:id="rId90"/>
    <s:sheet name="Note 24 - Discontinued Operat91" sheetId="91" r:id="rId91"/>
    <s:sheet name="Note 24 - Major Classes of Line" sheetId="92" r:id="rId92"/>
    <s:sheet name="Note 25 - Segment Reporting (De" sheetId="93" r:id="rId93"/>
    <s:sheet name="Note 25 - Summary of Segment Re" sheetId="94" r:id="rId94"/>
    <s:sheet name="Note 26 - Loss Per Share (Detai" sheetId="95" r:id="rId95"/>
    <s:sheet name="Note 26 - Basic and Diluted Ear" sheetId="96" r:id="rId96"/>
    <s:sheet name="Note 27 - Share-based Compens97" sheetId="97" r:id="rId97"/>
    <s:sheet name="Note 27 - Options Issued and Ou" sheetId="98" r:id="rId98"/>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Jun. 30, 2016</t>
  </si>
  <si>
    <t>Aug. 15, 2016</t>
  </si>
  <si>
    <t>Document Information [Line Items]</t>
  </si>
  <si>
    <t>Entity Registrant Name</t>
  </si>
  <si>
    <t>ChinaNet Online Holdings, Inc.</t>
  </si>
  <si>
    <t>Entity Central Index Key</t>
  </si>
  <si>
    <t>Trading Symbol</t>
  </si>
  <si>
    <t>cne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Term deposit</t>
  </si>
  <si>
    <t>Accounts receivable, net</t>
  </si>
  <si>
    <t>Other receivables, net</t>
  </si>
  <si>
    <t>Prepayment and deposit to suppliers</t>
  </si>
  <si>
    <t>Due from related parties</t>
  </si>
  <si>
    <t>Other current assets</t>
  </si>
  <si>
    <t>Disposal Group, Including Discontinued Operation, Assets, Current</t>
  </si>
  <si>
    <t>Total current assets</t>
  </si>
  <si>
    <t>Long-term investments</t>
  </si>
  <si>
    <t>Property and equipment, net</t>
  </si>
  <si>
    <t>Intangible assets, net</t>
  </si>
  <si>
    <t>Deposit and prepayment for purchasing of software technology</t>
  </si>
  <si>
    <t>Goodwill</t>
  </si>
  <si>
    <t>Deferred tax assets-non current</t>
  </si>
  <si>
    <t>Total Assets</t>
  </si>
  <si>
    <t>Current liabilities:</t>
  </si>
  <si>
    <t>Accounts payable *</t>
  </si>
  <si>
    <t>[1]</t>
  </si>
  <si>
    <t>Advances from customers *</t>
  </si>
  <si>
    <t>Accrued payroll and other accruals *</t>
  </si>
  <si>
    <t>Guarantee payment and prepayment from new investors</t>
  </si>
  <si>
    <t>Taxes payable *</t>
  </si>
  <si>
    <t>Other payables *</t>
  </si>
  <si>
    <t>Liabilities classified as held for sale *</t>
  </si>
  <si>
    <t>Total current liabilities</t>
  </si>
  <si>
    <t>Deferred tax liability-non current *</t>
  </si>
  <si>
    <t>Long-term borrowing from a director</t>
  </si>
  <si>
    <t>Total Liabilities</t>
  </si>
  <si>
    <t>Commitments and contingencies</t>
  </si>
  <si>
    <t xml:space="preserve"> </t>
  </si>
  <si>
    <t>Common stock (US$0.001 par value; authorized 50,000,000 shares; issued and outstanding 30,395,722 shares and 29,640,130 shares at June 30, 2016 and December 31, 2015, respectively)</t>
  </si>
  <si>
    <t>Additional paid-in capital</t>
  </si>
  <si>
    <t>Statutory reserves</t>
  </si>
  <si>
    <t>Retain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Jun. 30, 2015</t>
  </si>
  <si>
    <t>Revenues</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Total operating expenses</t>
  </si>
  <si>
    <t>Loss from operations</t>
  </si>
  <si>
    <t>Interest income</t>
  </si>
  <si>
    <t>Interest expense</t>
  </si>
  <si>
    <t>Other (expenses)/income</t>
  </si>
  <si>
    <t>Total other income</t>
  </si>
  <si>
    <t>Loss before income tax expense, equity method investments, noncontrolling interests and discontinued operation</t>
  </si>
  <si>
    <t>Income tax (expense)/benefit</t>
  </si>
  <si>
    <t>Loss before equity method investments, noncontrolling interests and discontinued operation</t>
  </si>
  <si>
    <t>Share of income in equity investment affiliates</t>
  </si>
  <si>
    <t>Net loss from continuing operations</t>
  </si>
  <si>
    <t>Loss from and on disposal of discontinued operation, net of income tax</t>
  </si>
  <si>
    <t>Net loss</t>
  </si>
  <si>
    <t>Net (income)/loss attributable to noncontrolling interests from continuing operations</t>
  </si>
  <si>
    <t>Net loss attributable to ChinaNet Online Holdings, Inc.</t>
  </si>
  <si>
    <t>Foreign currency translation (loss)/gain</t>
  </si>
  <si>
    <t>Comprehensive loss</t>
  </si>
  <si>
    <t>Comprehensive (income)/loss attributable to noncontrolling interests</t>
  </si>
  <si>
    <t>Comprehensive loss attributable to ChinaNet Online Holdings, Inc.</t>
  </si>
  <si>
    <t>Loss from continuing operations per common share</t>
  </si>
  <si>
    <t>Basic and diluted (in dollars per share)</t>
  </si>
  <si>
    <t>Loss from discontinued operations per common share</t>
  </si>
  <si>
    <t>Weighted average number of common shares outstanding:</t>
  </si>
  <si>
    <t>Basic and diluted (in shares)</t>
  </si>
  <si>
    <t>Condensed Consolidated Statements of Cash Flows (Unaudited) - USD ($) $ in Thousands</t>
  </si>
  <si>
    <t>Net loss before allocation to noncontrolling interests</t>
  </si>
  <si>
    <t>Depreciation and amortization expense included in total operating expenses</t>
  </si>
  <si>
    <t>Share-based compensation expenses</t>
  </si>
  <si>
    <t>Loss on disposal of fixed assets</t>
  </si>
  <si>
    <t>Reverse of allowances for doubtful accounts</t>
  </si>
  <si>
    <t>Loss on deconsolidation of VIEs</t>
  </si>
  <si>
    <t>Deferred taxes</t>
  </si>
  <si>
    <t>Accounts receivable</t>
  </si>
  <si>
    <t>Other receivables</t>
  </si>
  <si>
    <t>Accounts payable</t>
  </si>
  <si>
    <t>Advances from customers</t>
  </si>
  <si>
    <t>Accrued payroll and other accruals</t>
  </si>
  <si>
    <t>Other payables</t>
  </si>
  <si>
    <t>Increase (Decrease) in Accrued Taxes Payable</t>
  </si>
  <si>
    <t>Commitment and contingencies</t>
  </si>
  <si>
    <t>Net cash provided by operating activities</t>
  </si>
  <si>
    <t>Payment for office equipment and leasehold improvement</t>
  </si>
  <si>
    <t>Long-term investment in and advance to cost/equity method investees</t>
  </si>
  <si>
    <t>Payment for purchasing of software technology</t>
  </si>
  <si>
    <t>Proceeds from disposal of VIEs</t>
  </si>
  <si>
    <t>Cash effect on deconsolidation of VIEs</t>
  </si>
  <si>
    <t>Net cash used in investing activities</t>
  </si>
  <si>
    <t>Repayment of short-term loan to noncontrolling interest of VIE</t>
  </si>
  <si>
    <t>Net cash provided by financing activities</t>
  </si>
  <si>
    <t>Changes in cash and cash equivalents included in assets held for sale</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 paid</t>
  </si>
  <si>
    <t>Interest expense paid</t>
  </si>
  <si>
    <t>Note 1 - Organization and Nature of Operations</t>
  </si>
  <si>
    <t>Notes to Financial Statements</t>
  </si>
  <si>
    <t>Nature of Operations [Text Block]</t>
  </si>
  <si>
    <t xml:space="preserve"> Organization and nature of operations ChinaNet Online Holding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precision marketing, online to offline (O2O) sales channel expansion and the related data services to small and medium enterprises (“SMEs”) and entrepreneurial management and networking services for entrepreneurs in the PRC. The Company’s wholly owned subsidiary, China Net BVI was incorporated in the British Virgin Islands. China Net BVI is the parent holding company of CNET Online Technology Limited, a Hong Kong company (“China Net HK”), which established and is the parent company of Rise King Century Technology Development (Beijing) Co., Ltd., a wholly foreign-owned enterprise (“WFOE”) established in the PRC (“Rise King WFOE”). To satisfy PRC laws and regulations, the Company conducts certain business in the PRC through its Variable Interest Entities (“VIEs”). Through a series of contractual agreements between Rise King WFOE and Business Opportunity Online (Beijing) Network Technology Co., Ltd. (“Business Opportunity Online”) and Beijing CNET Online Advertising Co., Ltd. (“Beijing CNET Online”) (collectively the “PRC Operating Entities” or the “VIEs”), the Company, through the WFOE, secures significant rights to influence the PRC Operating Entities’ business operations, policies and management, approve all matters requiring shareholder approval, and the right to receive 100% of the income earned by the VIEs.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 As of June 30, 2016, the Company operated its business primarily in China through its PRC subsidiaries and PRC operating entities, or VIEs as discussed in the Company’s Annual Report on Form 10-K for the fiscal year ended December 31, 2015, previously filed with the Securities and Exchange Commission (the “2015 Form 10-K”).</t>
  </si>
  <si>
    <t>Note 2 - Variable Interest Entities</t>
  </si>
  <si>
    <t>Variable Interest Entities Disclosure [Text Block]</t>
  </si>
  <si>
    <t xml:space="preserve"> 2. Variable interest entities Summarized below is the information related to the consolidated VIEs’ assets and liabilities as of June 30, 2016 and December 31, 2015, respectively: June 30, 2016 December 31, 2015 US$(’000) US$(’000) (Unaudited) Assets Current assets: Cash and cash equivalents $ 2,710 $ 4,942 Term deposit 3,197 3,265 Accounts receivable, net 3,136 2,492 Other receivables, net 435 1,712 Prepayment and deposit to suppliers 4,894 5,841 Due from related parties 317 24 Other current assets 9 27 Assets classified as held for sale 1,850 1,882 Total current assets 16,548 20,185 Long-term investments 196 1,113 Property and equipment, net 432 503 Intangible assets, net 4,900 5,630 Deposit and prepayment for purchasing of software technology 1,003 1,024 Goodwill 4,305 4,396 Deferred tax assets-non current 1,034 1,249 Total Assets $ 28,418 $ 34,100 Liabilities Current liabilities: Accounts payable $ 83 $ 88 Advances from customers 799 1,304 Accrued payroll and other accruals 280 309 Due to Control Group 11 11 Taxes payable 2,648 2,733 Other payables 122 67 Liabilities classified as held for sale 833 913 Total current liabilities 4,776 5,425 Deferred tax Liabilities-non current 58 118 Total Liabilities $ 4,834 $ 5,543 Commitments and contingencies - 129 All of the VIEs' assets can be used to settle obligations of their primary beneficiary. Liabilities recognized as a result of consolidating these VIEs do not represent additional claims on the Company’s general assets. Summarized below is the information related to the financial performance of the VIEs reported in the Company’s condensed consolidated statements of operations and comprehensive loss for the six and three months ended June 30, 2016 and 2015, respectively: Six Months Ended June 30, 2016 2015 US$(’000) US$(’000) Revenues $ 13,387 $ 15,077 Cost of revenues (9,314 ) (12,187 ) Total operating expenses (4,094 ) (4,862 ) Loss from discontinued operations (60 ) (109 ) Net loss before allocation to noncontrolling interests (260 ) (1,710 ) Three Months Ended June 30, 2016 2015 US$(’000) US$(’000) Revenues $ 8,348 $ 9,457 Cost of revenues (5,859 ) (7,319 ) Total operating expenses (2,211 ) (2,659 ) Loss from discontinued operations (14 ) (84 ) Net income/(loss) before allocation to noncontrolling interests 75 (502 )</t>
  </si>
  <si>
    <t>Note 3 - Summary of Significant Accounting Policies</t>
  </si>
  <si>
    <t>Significant Accounting Policies [Text Block]</t>
  </si>
  <si>
    <t xml:space="preserve"> 3. Summary of significant accounting policies a) Basis of presentation The condensed consolidated interim financial statements are prepared and presented in accordance with accounting principles generally accepted in the United States of America (“U.S. GAAP”). The condensed consolidated interim financial information as of June 30, 2016 and for the six and three months ended June 30, 2016 and 2015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2015 Form 10-K. In the opinion of management, all adjustments (which include normal recurring adjustments) necessary to present a fair statement of the Company’s consolidated financial position as of June 30, 2016, its consolidated results of operations for the six and three months ended June 30, 2016 and 2015, and its consolidated cash flows for the six months ended June 30, 2016 and 2015, as applicable, have been made. The interim results of operations are not necessarily indicative of the operating results for the full fiscal year or any future periods.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 c) Comparability due to discontinued operation In the fourth fiscal quarter of 2015, the Company exited its brand management and sales channel building business segment, which qualified for presentation as a discontinued operation in accordance with ASC Topic 205. As a result, the results of operations of this business was reported in discontinued operation as a separate component in the Company’s condensed consolidated statements of operations and comprehensive loss for all periods presented. Certain accounts in the condensed consolidated statements of operations and comprehensive loss for the six and three months ended June 30, 2015 and related notes have been retrospectively adjusted to reflect the effect of reclassification of results of operations reported in discontinued operation as a separate component.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e) Foreign currency translation The exchange rates used to translate amounts in RMB into US$ for the purposes of preparing the condensed consolidated financial statements are as follows: June 30, 2016 December 31, 2015 Balance sheet items, except for equity accounts 6.6312 6.4936 Six Months Ended June 30, 2016 2015 Items in the statements of operations and comprehensive loss, and statements of cash flows 6.5303 6.1288 Three Months Ended June 30, 2016 2015 Items in the statements of operations and comprehensive loss, and statements of cash flows 6.5317 6.1203 No representation is made that the RMB amounts could have been, or could be converted into US$ at the above rates. f) Advertising costs Advertising costs for the Company’s own brand building are not includable in cost of revenues, they are expensed when incurred or amortized over the estimated beneficial period and are included in “sales and marketing expenses” in the statements of operations and comprehensive loss. For the six months ended June 30, 2016 and 2015, advertising expenses for the Company’s own brand building were approximately US$960,000 and US$1,220,000, respectively. For the three months ended June 30, 2016 and 2015, advertising expenses for the Company’s own brand building were approximately US$537,000 and US$572,000, respectively. g)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six months ended June 30, 2016 and 2015 were approximately US$1,016,000 and US$1,063,000, respectively. Expenses for research and development for the three months ended June 30, 2016 and 2015 were approximately US$590,000 and US$573,000, respectively. h) Recent accounting standards In August 2015, the FASB issued Accounting Standards Update (“ASU”) No. 2015-14, “Revenue from Contracts with Customers (Topic 606): Deferral of the Effective Date”. The amendments in this ASU defer the effective date of ASU No. 2014-09 for all entities by one year. ASU No. 2014-09, issued in May 2014,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ublic business entities, certain not-for-profit entities, and certain employee benefit plans should apply the guidance in this ASU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position and results of operations upon adopting these amendments. In March 2016, the FASB issued ASU No. 2016-08, “Revenue from Contracts with Customers (Topic 606): Principal versus Agent Considerations (Reporting Revenue Gross versus Net)”. The amendments in this ASU do not change the core principle of the guidance. The amendments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amendments in this ASU affect the guidance in ASU No. 2014-09, which is not yet effective. The effective date and transition requirements for the amendments in this ASU are the same as the effective date and transition requirements of ASU No. 2014-09, which is deferred by ASU No. 2015-14 by one year. The Company is currently evaluating the impact on its consolidated financial position and results of operations upon adopting these amendments. In March 2016, the FASB issued ASU No. 2016-09, “Compensation—Stock Compensation (Topic 718): Improvements to Employee Share-Based Payment Accounting”. The amendments in this ASU affected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ASU are effective for annual periods beginning after December 15, 2016, and interim periods within those annual periods. Early adoption is permitted for any entity in any interim or annual period. The Company is currently evaluating the impact on its consolidated financial position and results of operations upon adopting these amendments. In April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 In May 2016, the FASB issued ASU No. 2016-12, “Revenue from Contracts with Customers (Topic 606): Narrow-Scope Improvements and Practical Expedients”. The amendments in this ASU do not change the core principle of the guidance in Topic 606. Rather, the amendments in this ASU affect only the narrow aspects of Topic 606, which include (1) Assessing the Collectibility Criterion and Accounting for Contracts That Do Not Meet the Criteria for Step 1; (2) Presentation of Sales Taxes and Other Similar Taxes Collected from Customers; (3) Noncash Consideration; (4) Contract Modifications at Transition Completed Contracts at Transition; (5); and (6) Technical Correction.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t>
  </si>
  <si>
    <t>Note 4 - Term Deposit</t>
  </si>
  <si>
    <t>Term Deposit [Text Block]</t>
  </si>
  <si>
    <t xml:space="preserve"> 4. Term deposit Term deposit as of June 30, 2016 and December 31, 2015 represented the amount of cash placed as a term deposit by one of the Company’s operating VIEs in a major financial institution in China, which management believes is of high credit quality. The term deposit matured on July 7, 2016 and was extended to July 7, 2017. The interest rate of the term deposit is 2.25% per annum.</t>
  </si>
  <si>
    <t>Note 5 - Accounts Receivable, Net</t>
  </si>
  <si>
    <t>Accounts Receivable Disclosure [Text Block]</t>
  </si>
  <si>
    <t xml:space="preserve"> 5. Accounts receivable, net June 30, December 31, US$(’000) US$(’000) (Unaudited) Accounts receivable 6,081 5,619 Allowance for doubtful accounts (2,875 ) (3,070 ) Accounts receivable, net 3,206 2,549 All of the accounts receivable are non-interest bearing. Based on the assessment of the collectability of the accounts receivable as of June 30, 2016 and December 31, 2015, the Company provided approximately US$2,875,000 and US$3,070,000 allowance for doubtful accounts, which were related to the accounts receivable of the Company’s internet advertising and TV advertising business segment with an aging over six months. For the six and three months ended June 30, 2016, no allowance for doubtful accounts was provided or reversed. For the six months ended June 30, 2015, approximately US$77,000 allowance for doubtful accounts was reversed. For the three months ended June 30, 2015, approximately US$143,000 allowance for doubtful accounts was provided. For the six months ended June 30, 2016, accounts receivable and the related allowance of approximately US$0.22 million and US$0.13 million, respectively, was decreased due to disposal of a VIE during the period.</t>
  </si>
  <si>
    <t>Note 6 - Other Receivables, Net</t>
  </si>
  <si>
    <t>Loans, Notes, Trade and Other Receivables Disclosure [Text Block]</t>
  </si>
  <si>
    <t xml:space="preserve"> 6. Other receivables, net June 30, December 31, US$(’000) US$(’000) (Unaudited) Term deposit interest receivable 94 48 Staff advances for normal business purpose 68 243 TV advertisement deposit and prepayment receivable - 1,157 Overdue deposits 956 1,130 Allowance for doubtful debts (654 ) (668 ) Other receivables, net 464 1,910 TV advertisement deposit and prepayment receivable as of December 31, 2015 represented the uncollected portion of the deposit and prepayment made to an agent of one of the provincial satellite TV stations partnered with the Company. The Company terminated its cooperation with this TV station and its agent upon expiration of the 2014 contract on December 31, 2014. The remaining balance of this deposit and prepayment as of December 31, 2015 was collected in January 2016. For advertising resources purchase contracts signed by the Company with its resources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June 30, 2016 and December 31, 2015, the Company provided approximately US$654,000 and US$668,000 allowance for doubtful accounts, respectively, which was related to the deposits of its internet advertising and TV advertising business segment. For the six and three months ended June 30, 2016 and 2015, no allowance for doubtful accounts was provided or reversed.</t>
  </si>
  <si>
    <t>Note 7 - Prepayments and Deposit to Suppliers</t>
  </si>
  <si>
    <t>Prepayments and Deposits to Suppliers Disclosure [Text Block]</t>
  </si>
  <si>
    <t xml:space="preserve"> 7. Prepayments and deposit to suppliers June 30, December 31, US$(’000) US$(’000) (Unaudited) Deposits to internet resources providers 860 622 Prepayments to internet resources providers 2,479 3,623 Deposits to other services providers 1,508 1,540 Other deposits and prepayments 170 58 5,017 5,843 The Company purchases internet resources from large internet search engines and technical services from suppliers to attract more internet traffic to its advertising portals and provide value-added services to its clients. Deposits to internet resources providers are paid as contractual deposits to the Company’s resources and services suppliers. As of June 30, 2016 and December 31, 2015, deposit to internet resources providers primarily consisted of the contractual deposits paid for purchasing internet resources from two of the Company’s largest internet resources suppliers. According to the contracts signed between the Company and its suppliers, the Company is normally required to pay the contract amounts in advance. These prepayments will be transferred to cost of revenues when the related services are provided. Deposits to other service providers consisted of an approximately US$0.75 million deposit to an intermediary service provider, which the Company engaged to facilitate the Company to find, select and negotiate with its internet, TV or other media resource suppliers, and another approximately US$0.75 million deposit for an advisory contract related to finding buyers for liansuo.com and new investors for the Company. The contract with the intermediary service provider expired on April 30, 2016 and was extended to October 31, 2016. In accordance with the extended contract, the deposit will be refunded to the Company no later than December 31, 2016.</t>
  </si>
  <si>
    <t>Note 8 - Due From Related Parties</t>
  </si>
  <si>
    <t>Due from Related Parties Disclosure [Text Block]</t>
  </si>
  <si>
    <t xml:space="preserve"> 8. Due from related parties June 30, December 31, US$(’000) US$(’000) (Unaudited) Beijing Saimeiwei Food Equipment Technology Co., Ltd. 42 35 Chuangshi Meiwei (Beijing) International Investment Management Co., Ltd. 158 4 Guohua Shiji (Beijing) Communication Co., Ltd. 121 - Beijing Saturday Education Technology Co., Ltd. 12 2 333 41 Related parties of the Company represented direct or indirect unconsolidated investees of the Company or entities that are directly or indirectly owned by Mr. Handong Cheng or Mr. Xuanfu Liu, the owners of the Company’s PRC VIEs, Business Opportunities Online and Beijing CNET Online before the Offshore Restructuring. The Company provides advertising and marketing services to these related parties in its normal course of business on the same terms as those provided to its unrelated clients. Due from related parties represented the outstanding receivables for the advertising and marketing services that the Company provided to these related parties as of each reporting date. As of June 30, 2016, due from related parties also included short-term working capital loans of RMB1.0 million (approximately US$0.15 million) and RMB0.8 million (approximately US$0.12 million) to Chuangshi Meiwei and Guohua Shiji, respectively. The working capital loans are non-interest bearing and needs to be repaid to the Company within one year.</t>
  </si>
  <si>
    <t>Note 9 - Assets and Liabilities Classified as Held for Sale</t>
  </si>
  <si>
    <t>Disposal Groups, Including Discontinued Operations, Disclosure [Text Block]</t>
  </si>
  <si>
    <t xml:space="preserve"> 9. Assets and liabilities classified as held for sale In the fourth fiscal quarter of 2015, the Company committed to a plan to sell one of its internet advertising operating VIEs, Beijing Chuang Fu Tian Xia, also known as liansuo.com., which did not qualify for presentation as a discontinued operation, as it was not considered a significant portion of the Company’s internet advertising and data service business segment. The Company expects to consummate the transaction before the end of fiscal 2016 and does not expect to have any continued involvement with the entity after the disposal date. The Company classified the assets and liabilities of the disposal group as held for sale as of each reporting date and presented separately in the asset and liability section, respectively. The assets and liabilities held by the disposal group are as follows: June 30, December 31, US$(’000) US$(’000) (Unaudited) Assets classified as held for sale Cash and cash equivalents 123 181 Accounts receivable, net 13 53 Other receivables, net 110 95 Advance to suppliers 461 366 Property and equipment, net 38 43 Deferred tax assets 210 298 Goodwill allocated to the disposal group (1) 895 914 Inter-co balances elimination (2) - (68 ) Total assets classified as held for sale 1,850 1,882 Liabilities classified as held for sale Accounts payable 2 154 Advance from customers 667 588 Accrued payroll and other accruals 40 50 Taxes payable 9 9 Other payables 115 364 Inter-co balances elimination (2) - (252 ) Total liabilities classified as held for sale 833 913 (1) Liansuo.com (the disposal group) is a portion of the Company’s internet advertising and data service reporting unit that constitutes a business. Goodwill allocated to the disposal group is calculated based on the relative fair value of liansuo.com and the remaining portion of the reporting unit that will be retained. (2) Inter-company balances are part of the disposal group’s assets or liabilities, but were eliminated in deriving the consolidated financial statements.</t>
  </si>
  <si>
    <t>Note 10 - Long-term Investments</t>
  </si>
  <si>
    <t>Equity Method Investments and Joint Ventures Disclosure [Text Block]</t>
  </si>
  <si>
    <t xml:space="preserve"> 10. Long-term investments June 30, December 31, US$(’000) US$(’000) (Unaudited) Equity method investments: Investment in equity method investees 741 778 Advance to equity method investees 79 80 Impairment on equity method investments (820 ) (838 ) Total equity method investments - 20 Cost method investments: Investment in cost method investees 1,561 1,113 Total long-term investments 1,561 1,133 Equity method investments As of December 31, 2015, the Company beneficially owned 23.18% and 25.5% equity interest in Shenzhen Mingshan and Zhao Shang Ke Hubei, respectively. Based on the facts of the significant decline in level of business activities during 2015, insufficient amount of working capital and the lack of commitment from majority shareholders, these two investment affiliates had become dormant and the possibility of the business recovery is remote. As a result, the Company reduced the carrying value of these investments to zero as of December 31, 2015. In 2015, the Company co-incorporated ChinaNet Korea with three unaffiliated individuals and obtained 40% of the equity interest in ChinaNet Korea. During the first fiscal quarter of 2016, the Company and other investors of ChinaNet Korea deregistered the entity and re-incorporated it with new investors involved. The Company invested US$7,500 and obtained 15% of the equity interest in ChinaNet Korea through the re-incorporation. ChinaNet Korea has not conduct any business activities. Cost method investments As of June 30, 2016, the Company beneficially owned a 19% equity interest in ChinaNet Chuang Tou and Guohua Shiji, respectively, a 15% equity interest in ChinaNet Korea and a 10% equity interest in Chuangshi Meiwei and Beijing Saturday, respectively. The Company accounts for these investments under cost method of accounting. The following table summarizes the movement of the investments in cost method investees for the six months ended June 30, 2016: ChinaNet Korea Beijing Saturday Chuangshi Meiwei Guohua Shiji ChinaNet Chuang Tou Total US$(’000) US$(’000) US$(’000) US$(’000) US$(’000) US$(’000) Balance as of December 31, 2015 (audited) - 17 154 3 939 1,113 Investments during the year 8 - - 26 437 471 Exchange translation adjustment - - (3 ) - (20 ) (23 ) Balance as of June 30, 2016 (Unaudited) 8 17 151 29 1,356 1,561 </t>
  </si>
  <si>
    <t>Note 11 - Property and Equipment, Net</t>
  </si>
  <si>
    <t>Property, Plant and Equipment Disclosure [Text Block]</t>
  </si>
  <si>
    <t xml:space="preserve"> 11. Property and equipment, net June 30, December 31, US$(’000) US$(’000) (Unaudited) Leasehold improvement 374 382 Vehicles 798 839 Office equipment 1,490 1,376 Electronic devices 1,147 1,171 Property and equipment, cost 3,809 3,768 Less: accumulated depreciation (2,987 ) (2,922 ) Less: impairment loss on abandoned fixed assets (161 ) (165 ) Property and equipment, net 661 681 Depreciation expenses in the aggregate for the six months ended June 30, 2016 and 2015 were approximately US$137,000 and US$174,000, respectively. Depreciation expenses in the aggregate for the three months ended June 30, 2016 and 2015 were approximately US$64,000 and US$87,000, respectively.</t>
  </si>
  <si>
    <t>Note 12 - Intangible Assets, Net</t>
  </si>
  <si>
    <t>Intangible Assets Disclosure [Text Block]</t>
  </si>
  <si>
    <t xml:space="preserve"> 12. Intangible assets, net June 30, December 31, US$(’000) US$(’000) (Unaudited) Intangible assets not subject to amortization: Domain name 1,457 1,488 Intangible assets subject to amortization: Contract backlog - 191 Customer relationship 2,009 3,340 Non-compete agreements 1,106 1,321 Software technologies 309 316 Cloud compute software technology 1,400 1,429 Intelligent marketing data service platform 4,869 4,973 Internet safety, information exchange security and data encryption software 1,960 - Other computer software 106 108 Intangible assets, cost 13,216 13,166 Less: accumulated amortization (4,386 ) (4,845 ) Less: accumulated impairment losses (1,962 ) (2,683 ) Intangible assets, net 6,868 5,638 Amortization expenses in aggregate for the six months ended June 30, 2016 and 2015 were approximately US$623,000 and US$714,000, respectively. Amortization expenses in aggregate for the three months ended June 30, 2016 and 2015 were approximately US$312,000 and US$357,000, respectively. Based on the current carrying value of the finite-lived intangible assets recorded, which weighted average remaining useful life was 7.13 years as of June 30, 2016, and assuming no further subsequent impairment of the underlying intangible assets, the estimated future amortization expenses is approximately US$712,000 for the six months ended December 31, 2016, approximately US$952,000 for the year ended December 31, 2017 and approximately US$946,000 each year for the year ended December 31, 2018 through 2020. For the six months ended June 30, 2016, intangible assets, the related accumulated amortization and accumulated impairment loss of approximately US$1.64 million, US$0.97 million and US$0.67 million, respectively, was decreased due to disposal of a VIE during the period.</t>
  </si>
  <si>
    <t>Note 13 - Deposit and Prepayment for Purchasing of Software Technology</t>
  </si>
  <si>
    <t>Deposits for Purchasing Assets [Text Block]</t>
  </si>
  <si>
    <t xml:space="preserve"> 13. Deposit and prepayment for purchasing of software technology In May 2015, the Company entered into a contract to purchase software products related to cloud video management system from an unrelated third party with a total contract amount of RMB9.5 million (approximately US$1.4 million). As of June 30, 2016 and December 31, 2015, the Company had paid in the aggregate of RMB6.65 million (approximately US$1.0 million) in accordance with the payment schedule set forth in the contract. The Company is currently in test trials for this system. The transaction as contemplated under the contract is expected to be consummated in 2016.</t>
  </si>
  <si>
    <t>Note 14 - Goodwill</t>
  </si>
  <si>
    <t>Goodwill Disclosure [Text Block]</t>
  </si>
  <si>
    <t xml:space="preserve"> 14. Goodwill Amount US$(’000) Balance as of December 31, 2015 (audited) 4,396 Exchange translation adjustment (91 ) Balance as of June 30, 2016 (unaudited) 4,305 </t>
  </si>
  <si>
    <t>Note 15 - Accrued Payroll and Other Accurals</t>
  </si>
  <si>
    <t>Accounts Payable and Accrued Liabilities Disclosure [Text Block]</t>
  </si>
  <si>
    <t xml:space="preserve"> 15. Accrued payroll and other accruals June 30, December 31, US$(’000) US$(’000) (Unaudited) Accrued payroll and staff welfare 360 345 Accrued operating expenses 232 340 592 685 </t>
  </si>
  <si>
    <t>Note 16 - Guarantee Payment and Prepayment from New Investors</t>
  </si>
  <si>
    <t>Guarantee Payment and Prepayment from New Investors [Text Block]</t>
  </si>
  <si>
    <t xml:space="preserve"> 16. Guarantee payment and prepayment from new investors On May 5, 2015, the Company entered into a Securities Purchase Agreement with Beijing Jinrun Fangzhou Science &amp; Technology Co, Ltd. (“Jinrun Fangzhou”), a public company listed on the National Equities Exchange and Quotations of the PRC (the “NEEQ”), pursuant to which Jinrun Fangzhou agreed to purchase 2,800,000 shares of common stock of the Company for an aggregate purchase price of US$3,500,000. On May 26, 2015, the Company entered into another Securities Purchase Agreement with Dongsys Innovation (Beijing) Technology Development Co., Ltd. (“Dongsys Innovation”), a public company listed on the NEEQ, pursuant to which Dongsys Innovation agreed to purchase 1,000,000 shares of common stock of the Company for an aggregate purchase price of US$1,250,000. In accordance with the Securities Purchase Agreements described above, Jinrun Fangzhou and Dongsys Innovation were required to pay 10% of its respective total purchase price as guarantee payments within five days of the date the agreements were signed, and pay an additional 15% of its respective total purchase price within thirty days of the date of the agreements were signed, and pay the remaining 75% of its respective purchase price at the closing which shall take place on the date mutually agreed to by the parties. As of June 30, 2016, the Company has received the 10% guarantee payment and 15% prepayment in an aggregate amount equal to US$807,000 from Jinrun Fangzhou, and the 10% guarantee payment in an amount equal to US$117,000 from Dongsys Innovation, respectively.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he Company terminated the security purchase agreement with the two investors, respectively. The Company expects to refund the guarantee payment and prepayment to the investors before December 31, 2016. As agreed by the parties, if the Company fails to fully refund the amounts before December 31, 2016, the Company will bear a 12% annualized interest rate for the unpaid amounts and the amounts shall be refunded to the investors no later than December 31, 2017.</t>
  </si>
  <si>
    <t>Note 17 - Taxation</t>
  </si>
  <si>
    <t>Income Tax Disclosure [Text Block]</t>
  </si>
  <si>
    <t xml:space="preserve"> 17. Taxation 1) Income tax The entities within the Company file separate tax returns in the respective tax jurisdictions in which they operate. 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six and three months ended June 30, 2016,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 ii). China Net BVI was incorporated in the British Virgin Islands (“BVI”). Under the current law of the BVI, China Net BVI is not subject to tax on income or capital gains. Additionally, upon payments of dividends by China Net BVI to its shareholders, no BVI withholding tax will be imposed. iii). China Net HK was incorporated in Hong Kong and does not conduct any substantial operations of its own. No provision for Hong Kong profits tax has been made in the financial statements as China Net HK has no assessable profits for the six and three months ended June 30, 2016 or any prior periods. Additionally, upon payments of dividends by China Net HK to its shareholders, no Hong Kong withholding tax will be imposed. iv). The Company’s PRC operating subsidiaries and VIEs, being incorporated in the PRC, are governed by the income tax law of the PRC and is subject to PRC enterprise income tax (“EIT”). The EIT rate of PRC is 25%, which applies to both domestic and foreign invested enterprises. • In July 2012, 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During 2015, Business Opportunity Online reapplied for the qualification as a High and New Technology Enterprise. In November 2015, Business Opportunity Online received the formal certificate as a High and New Technology Enterprise, which enabled the entity to continue to enjoy the favorable statutory tax rate of 15% until November 2018. Therefore, for the six and three months ended June 30, 2016 and 2015, the applicable income tax rate of Business Opportunity Online was 15%. • Business Opportunity Online Hubei was approved by the related PRC governmental authorities to be qualified as a software company and was approved by the local tax authorities of Xiaogan City, Hubei province, the PRC, to be entitled to a EIT exemption for fiscal 2012 and a 50% reduction of its applicable EIT rate which is 25% to 12.5% of its taxable income for the succeeding three years through fiscal 2015, as its first profitable year was determined as fiscal 2011 instead of fiscal 2012 in August 2013 by the local tax authorities of Xiaogan City, Hubei province. Therefore, the applicable income tax rate for Business Opportunity Online Hubei was 25% for the six and three months ended June 30, 2016, and was 12.5% for the six and three months ended June 30, 2015. • The applicable income tax rate for other PRC operating entities of the Company was 25% for the six and three months ended June 30, 2016 and 2015. • 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For the six and three months ended June 30, 2016 and 2015, all of the preferential income tax treatments enjoyed by the Company’s PRC subsidiaries and VIEs were based on the current applicable laws and regulations of the PRC and approved by the related government regulatory authorities and local tax authorities where the Company’s respective PRC subsidiaries and VIEs operate in.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 F- CHINANET ONLINE HOLDINGS, INC. NOTES TO CONDENSED CONSOLIDATED FINANCIAL STATEMENTS (UNAUDITED) 2) Turnover taxes and the relevant surcharges Service revenues provided by the Company’s PRC operating subsidiaries and VIEs were subject to Value Added Tax (“VAT”). VAT rate for provision of modern services (other than lease of corporeal movables) is 6% and for small scale taxpayer, 3%. Therefore, for the six and three months ended June 30, 2016 and 2015, the Company’s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ies and VIE operate in. As of June 30, 2016 and December 31, 2015, taxes payable consists of: June 30, December 31, US$(’000) US$(’000) (Unaudited) Turnover tax and surcharge payable 1,258 1,272 Enterprise income tax payable 1,844 1,914 Total taxes payable 3,102 3,186 For the six months ended June 30, 2016, taxes payable of approximately US$0.10 million was decreased due to disposal of a VIE during the period. For the six and three months ended June 30, 2016 and 2015, the Company’s income tax (expense)/benefit consisted of: Six Months Ended June 30, Three Months Ended June 30, 2016 2015 2016 2015 US$(’000) US$(’000) US$(’000) US$(’000) (Unaudited) (Unaudited) (Unaudited) (Unaudited) Current-PRC - (4 ) - (4 ) Deferred-PRC (152 ) 312 (180 ) 90 Income tax (expenses)/benefit (152 ) 308 (180 ) 86 The Company’s deferred tax liabilities at June 30, 2016 and changes for the six months then ended were as follows: Amount US$(’000) Balance as of December 31, 2015 (audited) 118 Reversal during the period (58 ) Exchange translation adjustment (2 ) Balance as of June 30, 2016 (unaudited) 58 Deferred tax liabilities arose on the recognition of the identifiable intangible assets acquired from acquisition transactions in previous years. Reversal for the six months ended June 30, 2016 of approximately US$58,000 was due to amortization of the acquired intangible assets. F- CHINANET ONLINE HOLDINGS, INC. NOTES TO CONDENSED CONSOLIDATED FINANCIAL STATEMENTS (UNAUDITED) The Company’s deferred tax assets at June 30, 2016 and December 31, 2015 were as follows: June 30, December 31, US$(’000) US$(’000) (Unaudited) Tax effect of net operating losses carried forward 8,437 7,921 Bad debts provision 913 932 Valuation allowance (7,958 ) (7,303 ) Total deferred tax assets 1,392 1,550 The net operating losses carried forward incurred by the Company (excluding its PRC operating subsidiary and VIEs) were approximately US$16,061,000 and US$14,903,000 at June 30, 2016 and December 31, 2015, respectively, which loss carry forwards gradually expire over time, the last of which expires in 2036. A full valuation allowance has been recorded because it is considered more likely than not that the deferred tax assets will not be realized through sufficient future earnings of the entity to which the operating losses relate. The net operating losses carried forward (excluding bad debts provision, amortization of intangible assets acquired from business combinations and non-deductible expenses) incurred by the Company’s PRC subsidiary and VIEs were approximately US$16,312,000 and US$15,657,000 at June 30, 2016 and December 31, 2015, respectively, which loss carry forwards gradually expire over time, the last of which expires in 2021. The related deferred tax asset was calculated based on the respective net operating losses incurred by each of the PRC subsidiaries and VIEs and the respective corresponding enacted tax rate that will be in effect in the period in which the losses are expected to be utilized. The Company recorded approximately US$297,000 and US$96,000 valuation allowance for the six months ended June 30, 2016 and 2015, respectively, and recorded approximately US$137,000 and US$16,000 valuation allowance for the three months ended June 30, 2016 and 2015, respectively, because it is considered more likely than not that this portion of the deferred tax assets will not be realized through sufficient future earnings of the entities to which the operating losses relate. The Company also utilized approximately US$193,000 and US$158,000 deferred tax assets for the six and three months ended June 30, 2016, respectively. 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 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Note 18 - Long-term Borrowing From a Director</t>
  </si>
  <si>
    <t>Long-Term Borrowing from Director Disclosure [Text Block]</t>
  </si>
  <si>
    <t xml:space="preserve"> 18. Long-term borrowing from a director Long-term borrowing from a director is a non-interest bearing loan from a director of the Company relating to the original paid-in capital contribution in the Company’s wholly-owned subsidiary Rise King WFOE, which is not expected to be repaid within one year.</t>
  </si>
  <si>
    <t>Note 19 - Restricted Net Assets</t>
  </si>
  <si>
    <t>Restricted Assets Disclosure [Text Block]</t>
  </si>
  <si>
    <t xml:space="preserve"> 19. Restricted net assets 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 As a result of these PRC laws and regulations, the Company’s PRC subsidiary and VIEs are restricted in their ability to transfer a portion of their net assets to the Company. As of June 30, 2016 and December 31, 2015, net assets restricted in the aggregate, which include paid-in capital and statutory reserve funds of the Company’s PRC subsidiary and VIEs that are included in the Company’s consolidated net assets, was approximately US$8.1 million and US$6.7 million, respectively. The current PRC Enterprise Income Tax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rate. Rise King WFOE is invested by its immediate holding company in Hong Kong and will be entitled to the 5% preferential withholding tax rate upon distribution of the dividends to its immediate holding company. The ability of the Company’s PRC subsidiary and VIEs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June 30, 2016 and December 31, 2015, there was approximately US$20.9 million and US$22.9 million retained earnings in the aggregate, respectively, which was generated by the Company’s PRC subsidiary and VIEs in Renminbi included in the Company’s consolidated net assets, aside from US$2.6 million and US$2.8 million of statutory reserve funds as of June 30, 2016 and December 31, 2015, respectively, that may be affected by increased restrictions on currency exchanges in the future, and accordingly, may further limit the Company’s PRC subsidiary’s and VIEs’ ability to make dividends or other payments in U.S. dollars to the Company, in addition to the approximately US$8.1 million and US$6.7 million of restricted net assets as of June 30, 2016 and December 31, 2015, as discussed above.</t>
  </si>
  <si>
    <t>Note 20 - Related Party Transactions</t>
  </si>
  <si>
    <t>Related Party Transactions Disclosure [Text Block]</t>
  </si>
  <si>
    <t xml:space="preserve"> 20. Related party transactions Revenue from related parties: Six Months Ended June 30, Three Months Ended June 30, 2016 2015 2016 2015 US$(’000) US$(’000) US$(’000) US$(’000) (Unaudited) (Unaudited) (Unaudited) (Unaudited) Beijing Saimeiwei Food Equipment Technology Co., Ltd. 21 58 20 21 Chuangshi Meiwei (Beijing) International Investment Management Co., Ltd. 83 349 59 349 Beijing Saturday Education Technology Co., Ltd. 116 61 93 35 220 468 172 405 </t>
  </si>
  <si>
    <t>Note 21 - Employee Defined Contribution Plan</t>
  </si>
  <si>
    <t>Pension and Other Postretirement Benefits Disclosure [Text Block]</t>
  </si>
  <si>
    <t xml:space="preserve"> 21.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298,000 and US$279,000 for the six months ended June 30, 2016 and 2015, respectively. The total amounts for such employee benefits were approximately US$144,000 and US$135,000 for the three months ended June 30, 2016 and 2015, respectively.</t>
  </si>
  <si>
    <t>Note 22 - Concentration of Risk</t>
  </si>
  <si>
    <t>Concentration Risk Disclosure [Text Block]</t>
  </si>
  <si>
    <t xml:space="preserve"> 22. Concentration of risk Credit risk Financial instruments that potentially subject the Company to significant concentrations of credit risk consist primarily of cash and cash equivalents, accounts receivable, other receivables and prepayments and deposits to suppliers. As of June 30, 2016 and December 31, 2015, substantially all of the Company’s cash and cash equivalents were held by major financial institutions located in Mainland China, which management believes are of high credit quality.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 Concentration of customers There was no single customer who accounted for more than 10% of the Company’s revenues for the six or three months ended June 30, 2016. For the six months ended June 30, 2015, two customers individually accounted for 17% and 14% of the Company’s revenues, respectively. For the three months ended June 30, 2015, one of the two customers individually accounted for 11% of the Company’s revenues. Except for the aforementioned customers, there was no other single customer who accounted for more than 10% of the Company’s revenues for the six or three months ended June 30, 2015. As of June 30, 2016, two customers individually accounted for 22% and 22% of the Company’s accounts receivables, respectively. As of December 31, 2015, the same two customers individually accounted for 24% and 17% of the Company’s accounts receivables, respectively. Except for the afore-mentioned, there was no other single customer who accounted for more than 10% of the Company’s accounts receivable as of June 30, 2016 or December 31, 2015. Concentration of suppliers For the six months ended June 30, 2016, two suppliers individually accounted for 60% and 12% of the Company’s cost of revenues, respectively. For the three months ended June 30, 2016, the same two suppliers individually accounted for 60% and 10% of the Company’s cost of revenues, respectively. Except for the afore-mentioned, there was no other single supplier who accounted for more than 10% of the Company’s cost of revenues for the six or three months ended June 30, 2016. For the six months ended June 30, 2015, two suppliers individually accounted for 51% and 32% of the Company’s cost of revenues, respectively. For the three months ended June 30, 2015, the same two suppliers individually accounted for 28% and 48% of the Company’s cost of revenues, respectively. Except for the afore-mentioned, there was no other single supplier who accounted for more than 10% of the Company’s cost of revenues for the six or three months ended June 30, 2015.</t>
  </si>
  <si>
    <t>Note 23 - Commitments and Contingencies</t>
  </si>
  <si>
    <t>Commitments and Contingencies Disclosure [Text Block]</t>
  </si>
  <si>
    <t xml:space="preserve"> 23. Commitments and contingencies The following table sets forth the Company’s operating lease commitment as of June 30, 2016: Office Rental US$(’000) (Unaudited) Six months ending December 31, -2016 276 Year ending December 31, -2017 554 -2018 553 -2019 111 Total $ 1,494 Excluding rental expenses included in discontinued operation, for the six months ended June 30, 2016 and 2015, rental expenses under operating leases were approximately US$310,000 and US$210,000, respectively. For the three months ended June 30, 2016 and 2015, rental expenses under operating leases were approximately US$140,000 and US$105,000, respectively. In May 2015, the Company entered into a contract to purchase software products related to cloud video management system from an unrelated third party with a total contract amount of RMB9.5 million (approximately US$1.4 million). As of June 30, 2016, the Company had paid in the aggregate of RMB6.65 million (approximately US$1.0 million) in accordance with the payment schedule set forth in the contract. The transaction as contemplated under the contract is expected to be consummated in 2016 and the remaining unpaid contract amount is expected to be paid in 2016. In accordance with the contract entered into between the Company and one of its largest internet resources suppliers, the Company agreed to purchase in the aggregate of RMB100 million (“the minimum consumption amount”) (approximately US$15.1 million) from this supplier for a one-year period commencing on June 13, 2015. In accordance with this contract, if the Company fails to meet the minimum consumption amount, the supplier is allowed to require the Company to retroactively compensate the supplier in cash the difference between the granted discount rate set forth based on the minimum consumption amount and any revised discount rate set forth based on further negotiation between the two parties, if the Company is able to achieve 50% of the minimum consumption amount. If the Company fails to achieve 50% of the minimum consumption amount, the Company is not eligible to enjoy any discount. The contract expired on June 12, 2016, based on the final agreed compensation plan between the two parties, the Company compensated the supplier of approximately US$0.13 million for failing to meet the minimum consumption amount, which equaled to the deposit withheld by the supplier upon entering into the original contract in June 2015. Legal Proceedings On October 26, 2015, Business Opportunity Online, one of the Company’s indirect wholly owned VIEs, filed a civil action against Beijing 58 Information Technology Co., Ltd. (“Beijing 58”) in the Chaoyang District People’s Court of Beijing. Business Opportunity Online is seeking a court order to establish that it owns a 17.5% equity interest in Beijing 58, one of the VIEs owned by 58.com Inc. On January 20, 2016, the Chaoyang District People’s Court of Beijing rendered its ruling that Business Opportunity Online did not own 17.5% equity interest in Beijing 58. On February 15, 2016, Business Opportunity Online appealed the decision in the Beijing Third Intermediate People’s Court. On May 30, 2016, the Beijing Third Intermediate People’s Court </t>
  </si>
  <si>
    <t>Note 24 - Discontinued Operation</t>
  </si>
  <si>
    <t>Discontinued Operations [Text Block]</t>
  </si>
  <si>
    <t xml:space="preserve"> 24. Discontinued operation The Company exited its brand management and sales channel building business segment in the fourth fiscal quarter of 2015, operated by one of its VIEs, Quanzhou City Zhilang Network Technology Co., Ltd. (“Quanzhou Zhi Lang”), which qualified for presentation as a discontinued operation. In June 2016, the Company disposed Quanzhou Zhi Lang to an unaffiliated third-party, the loss incurred from the disposal was also included in results of operations of discontinued operation, presented as a separate component in the condensed consolidated statements of operations and comprehensive loss for all periods presented. Major classes of line items constituting pre-tax net loss and net loss of the discontinued operation for the six and three months ended June 30, 2016 and 2015, respectively, are as follows: Six Months Ended June 30, Three Months Ended June 30, 2016 2015 2016 2015 US$(’000) US$(’000) US$(’000) US$(’000) (Unaudited) (Unaudited) (Unaudited) (Unaudited) Revenues - 167 - 44 Cost of revenues - 104 - 25 Total operating expenses 51 188 5 114 Not loss before income tax benefit (51 ) (125 ) (5 ) (95 ) Income tax benefit - 16 - 11 Loss from discontinued operation, net of income tax (51 ) (109 ) (5 ) (84 ) Loss on disposal of discontinued operation, net of income tax (9 ) - (9 ) - Loss from and on disposal of discontinued operation, net of income tax (60 ) (109 ) (14 ) (84 ) For the six and three months ended June 30, 2016 and 2015, depreciation and amortization expenses included in operating expenses of the discontinued operation were immaterial. There were no significant capital expenditures, operating or investing noncash items incurred in the discontinued operation for the six and three months ended June 30, 2016 or 2015.</t>
  </si>
  <si>
    <t>Note 25 - Segment Reporting</t>
  </si>
  <si>
    <t>Segment Reporting Disclosure [Text Block]</t>
  </si>
  <si>
    <t xml:space="preserve"> 25. Segment reporting 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Six Months Ended June 30, 2016 (Unaudited) Internet Ad. TV &amp; Others Inter- Total US$ US$ US$ US$ US$ Revenues 13,496 - - - 13,496 Cost of revenues 9,395 - - 9,395 Total operating expenses 4,207 76 2,214 (1) - 6,497 Depreciation and amortization expense included in total operating expenses 712 1 47 - 760 Operating loss (106 ) (76 ) (2,214 ) - (2,396 ) Expenditure for long-term assets 2,036 - 103 - 2,139 Net loss from continuing operations (284 ) (76 ) (2,148 ) - (2,508 ) Total assets – June 30, 2016 28,262 1,534 16,377 (2) (13,397 ) 32,776 Total assets – December 31, 2015 33,727 3,148 17,362 (3) (18,777 ) 35,460 (1) Including approximately US$1,135,000 share-based compensation expenses. (2) Including approximately US$1,850,000 total assets classified as held for sale. (3) Including approximately US$182,000 total assets held by brand management and sale channel building segment and US$1,882,000 assets classified as held for sale. Three Months Ended June 30, 2016 (Unaudited) Internet Ad. TV &amp; Others Inter- Total US$ US$ US$ US$ US$ Revenues 8,436 - - - 8,436 Cost of revenues 5,939 - - - 5,939 Total operating expenses 2,302 28 1,155 (1) - 3,485 Depreciation and amortization expense included in total operating expenses 354 1 21 - 376 Operating income/(loss) 195 (28 ) (1,155 ) - (988 ) Expenditure for long-term assets 627 - 1 - 628 Net income/(loss) from continuing operations 8 (28 ) (1,123 ) - (1,143 ) (1) Including approximately US$571,000 share-based compensation expenses. Six Months Ended June 30, 2015 (Unaudited) Internet Ad. TV &amp; Others Inter- Total US$ US$ US$ US$ US$ Revenues 14,084 1,219 - - 15,303 Cost of revenues 11,141 1,046 - - 12,187 Total operating expenses 4,632 281 1,519 (1) - 6,432 Depreciation and amortization expense included in total operating expenses 777 63 16 856 Operating loss (1,689 ) (108 ) (1,519 ) - (3,316 ) Expenditure for long-term assets 1,964 - 14 - 1,978 Net loss from continuing operations (1,331 ) (99 ) (1,516 ) - (2,946 ) (1) Including approximately US$956,000 share-based compensation expenses. Three Months Ended June 30, 2015 (Unaudited) Internet Ad. TV &amp; Others Inter- Total US$ US$ US$ US$ US$ Revenues 8,486 1,093 - - 9,579 Cost of revenues 6,386 933 - - 7,319 Total operating expenses 2,535 154 823 (1) - 3,512 Depreciation and amortization expense included in total operating expenses 389 32 7 - 428 Operating (loss)/income (435 ) 6 (823 ) - (1,252 ) Expenditure for long-term assets 1,638 - 14 - 1,652 Net (loss)/income from continuing operations (343 ) 15 (821 ) - (1,149 ) (1) Including approximately US$501,000 share-based compensation expenses.</t>
  </si>
  <si>
    <t>Note 26 - Loss Per Share</t>
  </si>
  <si>
    <t>Earnings Per Share [Text Block]</t>
  </si>
  <si>
    <t xml:space="preserve"> 26. Loss per share Basic and diluted loss per share for each of the periods presented are calculated as follows (All amounts, except number of shares and per share data, are presented in thousands of U.S. dollars): Six Months Ended June 30, Three Months Ended June 30, 2016 2015 2016 2015 US$(’000) US$(’000) US$(’000) US$(’000) (Unaudited) (Unaudited) (Unaudited) (Unaudited) Net loss attributable to ChinaNet Online Holdings, Inc. from continuing operations (numerator for basic and diluted loss per share from continuing operations) $ (2,631 ) $ (2,888 ) $ (1,266 ) $ (1,125 ) Net loss attributable to ChinaNet Online Holdings, Inc. from discontinued operation (numerator for basic and diluted loss per share from discontinued operation) $ (60 ) $ (109 ) $ (14 ) $ (84 ) Weighted average number of common shares outstanding - Basic 28,376,797 26,572,856 28,396,797 26,776,650 Effect of diluted securities: Unvested restricted common stocks - - - - Common stock purchase options - - - - Weighted average number of common shares outstanding -Diluted 28,376,797 26,572,856 28,396,797 26,776,650 Loss per share-Basic and diluted from continuing operations $ (0.09 ) $ (0.11 ) $ (0.04 ) $ (0.04 ) Loss per share-Basic and diluted from discontinued operations $ - $ - $ - $ - For the six and three months ended June 30, 2016, the diluted loss per share calculation for continuing and discontinued operations did not include options to purchase up to 2,088,040 shares of the Company’s common stock, because they were out of the money, and did not include 1,998,926 shares of unvested restricted common stock, because their effect was anti-dilutive, as the Company incurred a loss for the periods from both continuing and discontinued operations. For the six and three months ended June 30, 2015, the diluted loss per share calculation for continuing and discontinued operations did not include 2,666,667 shares of unvested restricted common stock and exercisable in-the-money options to purchase up to 894,940 shares of the Company’s common stock, because their effect was anti-dilutive, as the Company incurred a loss for the periods from both continuing and discontinued operations.</t>
  </si>
  <si>
    <t>Note 27 - Share-based Compensation Expenses</t>
  </si>
  <si>
    <t>Disclosure of Compensation Related Costs, Share-based Payments [Text Block]</t>
  </si>
  <si>
    <t xml:space="preserve"> 27. Share-based compensation expenses The Company granted 100,000 shares of the Company’s restricted common stock to its investor relations services provider, in exchange for its services to the Company for the years ended December 31, 2016 and 2015. These shares were valued at US$1.20 per share, the closing bid price of the Company’s common stock on the date of grant. Total compensation expense recognized for the service was US$30,000 for the six months ended June 30, 2016 and 2015, and US$15,000 for the three months ended June 30, 2016 and 2015. The Company granted 350,000 shares of the Company’s restricted common stock to a management consulting service provider in exchange for its services to the Company for a 24-month period commencing on May 1, 2015. These shares were valued at US$1.57 per share, the closing bid price of the Company’s common stock on the date of grant. Total compensation expense recognized for the six months ended June 30, 2016 and 2015 was approximately US$137,400 and US$45,800, respectively. Total compensation expense recognized for the three months ended June 30, 2016 and 2015 was approximately US$68,700 and US$45,800, respectively. The Company granted 300,000 shares of the Company’s restricted common stock to a technical service provider in exchange for its services to the Company for a 12-month period commencing on August 1, 2014. These shares were valued at US$0.67 per share, the closing bid price of the Company’s common stock on the date of grant. Total compensation expense recognized for the six and three months ended June 30, 2015 was approximately US$100,500 and US$50,250, respectively. On December 30, 2014, the Company issued 4,200,000 shares of the Company’s restricted common stock to its executive officers, of which 1,533,333 restricted shares were vested upon issuance, 1,333,333 restricted shares were vested on December 30, 2015 and the remaining 1,333,334 restricted shares will be vested on December 30, 2016. The restricted stock was valued at $1.17 per share, the closing bid price of the Company’s common stock on the date of grant. Total compensation expenses recognized for the six months ended June 30, 2016 and 2015 was US$780,000. Total compensation expenses recognized for the three months ended June 30, 2016 and 2015 was US$390,000. On September 14, 2015, under its 2015 Omnibus Securities and Incentive Plan, the Company granted its employees in the aggregate of 665,592 shares of the Company’s restricted common stock, which will be vested on the third anniversary of the date of the grant. These shares were valued at $0.84 per share, the closing bid price of the Company’s common stock on the date of grant. The Company adopted a 5% forfeiture rate for recognition of the related compensation expenses of these unvested shares, total compensation expenses recognized for the six and three months ended June 30, 2016 was approximately US$88,200 and US$44,100, respectively. On September 14, 2015, under its 2015 Omnibus Securities and Incentive Plan, the Company also granted 5-year common stock purchase options to its employees, in the aggregate, to purchase up to 1,193,100 shares of the Company’s restricted common stock at an exercise price of US$0.84 per share, of which 397,700 options was vested upon the date of grant, 397,700 options will be vested on September 14, 2016 and the remaining 397,700 options will be vested on September 14, 2017. These options were valuated at US$0.41-US$0.56 per option. The Company adopted a 5% forfeiture rate for recognition of the related compensation expenses of the unvested part of options, total compensation expenses recognized for these options for the six and three months ended June 30, 2016 was approximately US$92,500 and US$46,250, respectively. On April 1, 2016, the Company granted 40,000 shares of the Company’s restricted common stock in aggregate to two marketing service providers in exchange for their services to the Company for a 12-month period commencing on April 1, 2016. These shares were valued at US$0.69 per share, the closing bid price of the Company’s common stock on the date of grant. Total compensation expense recognized for the six and three months ended June 30, 2016 was approximately US$6,900. Options issued and outstanding at June 30, 2016 and their movements during the six months then ended are as follows: Option Outstanding Option Exercisable Number of Weighted Weighted Number of Weighted Weighted Balance, December 31, 2015 (audited) 2,088,040 5.04 $ 1.00 1,292,640 5.24 $ 1.09 Granted/Vested - - Forfeited - - Exercised - - Balance, June 30, 2016 (unaudited) 2,088,040 4.54 $ 1.00 1,292,640 4.75 $ 1.09 The aggregate unrecognized share-based compensation expenses as of June 30, 2016 and 2015 is approximately US$1,693,000 and US$2,890,000, respectively.</t>
  </si>
  <si>
    <t>Note 28 - Subsequent Event</t>
  </si>
  <si>
    <t>Subsequent Events [Text Block]</t>
  </si>
  <si>
    <t xml:space="preserve"> 28. Subsequent event The Company has performed an evaluation of subsequent events through the date the financial statements were issued, and has determined that there are no such events that are material to the financial statements.</t>
  </si>
  <si>
    <t>Significant Accounting Policies (Policies)</t>
  </si>
  <si>
    <t>Accounting Policies [Abstract]</t>
  </si>
  <si>
    <t>Basis of Accounting, Policy [Policy Text Block]</t>
  </si>
  <si>
    <t xml:space="preserve"> a) Basis of presentation The condensed consolidated interim financial statements are prepared and presented in accordance with accounting principles generally accepted in the United States of America (“U.S. GAAP”). The condensed consolidated interim financial information as of June 30, 2016 and for the six and three months ended June 30, 2016 and 2015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2015 Form 10-K. In the opinion of management, all adjustments (which include normal recurring adjustments) necessary to present a fair statement of the Company’s consolidated financial position as of June 30, 2016, its consolidated results of operations for the six and three months ended June 30, 2016 and 2015, and its consolidated cash flows for the six months ended June 30, 2016 and 2015, as applicable, have been made. The interim results of operations are not necessarily indicative of the operating results for the full fiscal year or any future periods.</t>
  </si>
  <si>
    <t>Consolidation, Policy [Policy Text Block]</t>
  </si>
  <si>
    <t xml:space="preserve">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t>
  </si>
  <si>
    <t>Comparability Due to Discontinued Operation, Policy [Policy Text Block]</t>
  </si>
  <si>
    <t xml:space="preserve"> c) Comparability due to discontinued operation In the fourth fiscal quarter of 2015, the Company exited its brand management and sales channel building business segment, which qualified for presentation as a discontinued operation in accordance with ASC Topic 205. As a result, the results of operations of this business was reported in discontinued operation as a separate component in the Company’s condensed consolidated statements of operations and comprehensive loss for all periods presented. Certain accounts in the condensed consolidated statements of operations and comprehensive loss for the six and three months ended June 30, 2015 and related notes have been retrospectively adjusted to reflect the effect of reclassification of results of operations reported in discontinued operation as a separate component.</t>
  </si>
  <si>
    <t>Use of Estimates, Policy [Policy Text Block]</t>
  </si>
  <si>
    <t xml:space="preserve">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 xml:space="preserve"> e) Foreign currency translation The exchange rates used to translate amounts in RMB into US$ for the purposes of preparing the condensed consolidated financial statements are as follows: June 30, 2016 December 31, 2015 Balance sheet items, except for equity accounts 6.6312 6.4936 Six Months Ended June 30, 2016 2015 Items in the statements of operations and comprehensive loss, and statements of cash flows 6.5303 6.1288 Three Months Ended June 30, 2016 2015 Items in the statements of operations and comprehensive loss, and statements of cash flows 6.5317 6.1203 No representation is made that the RMB amounts could have been, or could be converted into US$ at the above rates.</t>
  </si>
  <si>
    <t>Advertising Costs, Policy [Policy Text Block]</t>
  </si>
  <si>
    <t xml:space="preserve"> f) Advertising costs Advertising costs for the Company’s own brand building are not includable in cost of revenues, they are expensed when incurred or amortized over the estimated beneficial period and are included in “sales and marketing expenses” in the statements of operations and comprehensive loss. For the six months ended June 30, 2016 and 2015, advertising expenses for the Company’s own brand building were approximately US$960,000 and US$1,220,000, respectively. For the three months ended June 30, 2016 and 2015, advertising expenses for the Company’s own brand building were approximately US$537,000 and US$572,000, respectively.</t>
  </si>
  <si>
    <t>Research and Development Expense, Policy [Policy Text Block]</t>
  </si>
  <si>
    <t xml:space="preserve"> g)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six months ended June 30, 2016 and 2015 were approximately US$1,016,000 and US$1,063,000, respectively. Expenses for research and development for the three months ended June 30, 2016 and 2015 were approximately US$590,000 and US$573,000, respectively.</t>
  </si>
  <si>
    <t>New Accounting Pronouncements, Policy [Policy Text Block]</t>
  </si>
  <si>
    <t xml:space="preserve"> h) Recent accounting standards In August 2015, the FASB issued Accounting Standards Update (“ASU”) No. 2015-14, “Revenue from Contracts with Customers (Topic 606): Deferral of the Effective Date”. The amendments in this ASU defer the effective date of ASU No. 2014-09 for all entities by one year. ASU No. 2014-09, issued in May 2014,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ublic business entities, certain not-for-profit entities, and certain employee benefit plans should apply the guidance in this ASU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position and results of operations upon adopting these amendments. In March 2016, the FASB issued ASU No. 2016-08, “Revenue from Contracts with Customers (Topic 606): Principal versus Agent Considerations (Reporting Revenue Gross versus Net)”. The amendments in this ASU do not change the core principle of the guidance. The amendments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amendments in this ASU affect the guidance in ASU No. 2014-09, which is not yet effective. The effective date and transition requirements for the amendments in this ASU are the same as the effective date and transition requirements of ASU No. 2014-09, which is deferred by ASU No. 2015-14 by one year. The Company is currently evaluating the impact on its consolidated financial position and results of operations upon adopting these amendments. In March 2016, the FASB issued ASU No. 2016-09, “Compensation—Stock Compensation (Topic 718): Improvements to Employee Share-Based Payment Accounting”. The amendments in this ASU affected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ASU are effective for annual periods beginning after December 15, 2016, and interim periods within those annual periods. Early adoption is permitted for any entity in any interim or annual period. The Company is currently evaluating the impact on its consolidated financial position and results of operations upon adopting these amendments. In April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 In May 2016, the FASB issued ASU No. 2016-12, “Revenue from Contracts with Customers (Topic 606): Narrow-Scope Improvements and Practical Expedients”. The amendments in this ASU do not change the core principle of the guidance in Topic 606. Rather, the amendments in this ASU affect only the narrow aspects of Topic 606, which include (1) Assessing the Collectibility Criterion and Accounting for Contracts That Do Not Meet the Criteria for Step 1; (2) Presentation of Sales Taxes and Other Similar Taxes Collected from Customers; (3) Noncash Consideration; (4) Contract Modifications at Transition Completed Contracts at Transition; (5); and (6) Technical Correction.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t>
  </si>
  <si>
    <t>Note 2 - Variable Interest Entities (Tables)</t>
  </si>
  <si>
    <t>Notes Tables</t>
  </si>
  <si>
    <t>Schedule of Variable Interest Entities [Table Text Block]</t>
  </si>
  <si>
    <t xml:space="preserve"> June 30, 2016 December 31, 2015 US$(’000) US$(’000) (Unaudited) Assets Current assets: Cash and cash equivalents $ 2,710 $ 4,942 Term deposit 3,197 3,265 Accounts receivable, net 3,136 2,492 Other receivables, net 435 1,712 Prepayment and deposit to suppliers 4,894 5,841 Due from related parties 317 24 Other current assets 9 27 Assets classified as held for sale 1,850 1,882 Total current assets 16,548 20,185 Long-term investments 196 1,113 Property and equipment, net 432 503 Intangible assets, net 4,900 5,630 Deposit and prepayment for purchasing of software technology 1,003 1,024 Goodwill 4,305 4,396 Deferred tax assets-non current 1,034 1,249 Total Assets $ 28,418 $ 34,100 Liabilities Current liabilities: Accounts payable $ 83 $ 88 Advances from customers 799 1,304 Accrued payroll and other accruals 280 309 Due to Control Group 11 11 Taxes payable 2,648 2,733 Other payables 122 67 Liabilities classified as held for sale 833 913 Total current liabilities 4,776 5,425 Deferred tax Liabilities-non current 58 118 Total Liabilities $ 4,834 $ 5,543 Commitments and contingencies - 129 </t>
  </si>
  <si>
    <t>Financial Performance of VIEs [Table Text Block]</t>
  </si>
  <si>
    <t xml:space="preserve"> Six Months Ended June 30, 2016 2015 US$(’000) US$(’000) Revenues $ 13,387 $ 15,077 Cost of revenues (9,314 ) (12,187 ) Total operating expenses (4,094 ) (4,862 ) Loss from discontinued operations (60 ) (109 ) Net loss before allocation to noncontrolling interests (260 ) (1,710 ) Three Months Ended June 30, 2016 2015 US$(’000) US$(’000) Revenues $ 8,348 $ 9,457 Cost of revenues (5,859 ) (7,319 ) Total operating expenses (2,211 ) (2,659 ) Loss from discontinued operations (14 ) (84 ) Net income/(loss) before allocation to noncontrolling interests 75 (502 )</t>
  </si>
  <si>
    <t>Note 3 - Summary of Significant Accounting Policies (Tables)</t>
  </si>
  <si>
    <t>Foreign Currency Exchange Rates [Table Text Block]</t>
  </si>
  <si>
    <t xml:space="preserve"> June 30, 2016 December 31, 2015 Balance sheet items, except for equity accounts 6.6312 6.4936 Six Months Ended June 30, 2016 2015 Items in the statements of operations and comprehensive loss, and statements of cash flows 6.5303 6.1288 Three Months Ended June 30, 2016 2015 Items in the statements of operations and comprehensive loss, and statements of cash flows 6.5317 6.1203 </t>
  </si>
  <si>
    <t>Note 5 - Accounts Receivable, Net (Tables)</t>
  </si>
  <si>
    <t>Schedule of Accounts Receivable [Table Text Block]</t>
  </si>
  <si>
    <t xml:space="preserve"> June 30, December 31, US$(’000) US$(’000) (Unaudited) Accounts receivable 6,081 5,619 Allowance for doubtful accounts (2,875 ) (3,070 ) Accounts receivable, net 3,206 2,549 </t>
  </si>
  <si>
    <t>Note 6 - Other Receivables, Net (Tables)</t>
  </si>
  <si>
    <t>Schedule of Other Receivables [Table Text Block]</t>
  </si>
  <si>
    <t xml:space="preserve"> June 30, December 31, US$(’000) US$(’000) (Unaudited) Term deposit interest receivable 94 48 Staff advances for normal business purpose 68 243 TV advertisement deposit and prepayment receivable - 1,157 Overdue deposits 956 1,130 Allowance for doubtful debts (654 ) (668 ) Other receivables, net 464 1,910 </t>
  </si>
  <si>
    <t>Note 7 - Prepayments and Deposit to Suppliers (Tables)</t>
  </si>
  <si>
    <t>Schedule of Prepayments and Deposit to Suppliers [Table Text Block]</t>
  </si>
  <si>
    <t xml:space="preserve"> June 30, December 31, US$(’000) US$(’000) (Unaudited) Deposits to internet resources providers 860 622 Prepayments to internet resources providers 2,479 3,623 Deposits to other services providers 1,508 1,540 Other deposits and prepayments 170 58 5,017 5,843 </t>
  </si>
  <si>
    <t>Note 8 - Due From Related Parties (Tables)</t>
  </si>
  <si>
    <t>Due From Related Parties [Member]</t>
  </si>
  <si>
    <t>Schedule of Related Party Transactions [Table Text Block]</t>
  </si>
  <si>
    <t xml:space="preserve"> June 30, December 31, US$(’000) US$(’000) (Unaudited) Beijing Saimeiwei Food Equipment Technology Co., Ltd. 42 35 Chuangshi Meiwei (Beijing) International Investment Management Co., Ltd. 158 4 Guohua Shiji (Beijing) Communication Co., Ltd. 121 - Beijing Saturday Education Technology Co., Ltd. 12 2 333 41 </t>
  </si>
  <si>
    <t>Note 9 - Assets and Liabilities Classified as Held for Sale (Tables)</t>
  </si>
  <si>
    <t>Disposal Groups, Including Discontinued Operations [Table Text Block]</t>
  </si>
  <si>
    <t xml:space="preserve"> June 30, December 31, US$(’000) US$(’000) (Unaudited) Assets classified as held for sale Cash and cash equivalents 123 181 Accounts receivable, net 13 53 Other receivables, net 110 95 Advance to suppliers 461 366 Property and equipment, net 38 43 Deferred tax assets 210 298 Goodwill allocated to the disposal group (1) 895 914 Inter-co balances elimination (2) - (68 ) Total assets classified as held for sale 1,850 1,882 Liabilities classified as held for sale Accounts payable 2 154 Advance from customers 667 588 Accrued payroll and other accruals 40 50 Taxes payable 9 9 Other payables 115 364 Inter-co balances elimination (2) - (252 ) Total liabilities classified as held for sale 833 913 </t>
  </si>
  <si>
    <t>Note 10 - Long-term Investments (Tables)</t>
  </si>
  <si>
    <t>Schedule of Investment In and Advance to Equity Investment Affiliates [Table Text Block]</t>
  </si>
  <si>
    <t xml:space="preserve"> June 30, December 31, US$(’000) US$(’000) (Unaudited) Equity method investments: Investment in equity method investees 741 778 Advance to equity method investees 79 80 Impairment on equity method investments (820 ) (838 ) Total equity method investments - 20 Cost method investments: Investment in cost method investees 1,561 1,113 Total long-term investments 1,561 1,133 </t>
  </si>
  <si>
    <t>Schedule of Cost Method Investments [Table Text Block]</t>
  </si>
  <si>
    <t xml:space="preserve"> ChinaNet Korea Beijing Saturday Chuangshi Meiwei Guohua Shiji ChinaNet Chuang Tou Total US$(’000) US$(’000) US$(’000) US$(’000) US$(’000) US$(’000) Balance as of December 31, 2015 (audited) - 17 154 3 939 1,113 Investments during the year 8 - - 26 437 471 Exchange translation adjustment - - (3 ) - (20 ) (23 ) Balance as of June 30, 2016 (Unaudited) 8 17 151 29 1,356 1,561 </t>
  </si>
  <si>
    <t>Note 11 - Property and Equipment, Net (Tables)</t>
  </si>
  <si>
    <t>Schedule of Property and Equipment [Table Text Block]</t>
  </si>
  <si>
    <t xml:space="preserve"> June 30, December 31, US$(’000) US$(’000) (Unaudited) Leasehold improvement 374 382 Vehicles 798 839 Office equipment 1,490 1,376 Electronic devices 1,147 1,171 Property and equipment, cost 3,809 3,768 Less: accumulated depreciation (2,987 ) (2,922 ) Less: impairment loss on abandoned fixed assets (161 ) (165 ) Property and equipment, net 661 681 </t>
  </si>
  <si>
    <t>Note 12 - Intangible Assets, Net (Tables)</t>
  </si>
  <si>
    <t>Schedule of Finite and Indefinite-Lived Intangible Assets [Table Text Block]</t>
  </si>
  <si>
    <t xml:space="preserve"> June 30, December 31, US$(’000) US$(’000) (Unaudited) Intangible assets not subject to amortization: Domain name 1,457 1,488 Intangible assets subject to amortization: Contract backlog - 191 Customer relationship 2,009 3,340 Non-compete agreements 1,106 1,321 Software technologies 309 316 Cloud compute software technology 1,400 1,429 Intelligent marketing data service platform 4,869 4,973 Internet safety, information exchange security and data encryption software 1,960 - Other computer software 106 108 Intangible assets, cost 13,216 13,166 Less: accumulated amortization (4,386 ) (4,845 ) Less: accumulated impairment losses (1,962 ) (2,683 ) Intangible assets, net 6,868 5,638 </t>
  </si>
  <si>
    <t>Note 14 - Goodwill (Tables)</t>
  </si>
  <si>
    <t>Schedule of Goodwill [Table Text Block]</t>
  </si>
  <si>
    <t xml:space="preserve"> Amount US$(’000) Balance as of December 31, 2015 (audited) 4,396 Exchange translation adjustment (91 ) Balance as of June 30, 2016 (unaudited) 4,305 </t>
  </si>
  <si>
    <t>Note 15 - Accrued Payroll and Other Accurals (Tables)</t>
  </si>
  <si>
    <t>Schedule of Accrued Liabilities [Table Text Block]</t>
  </si>
  <si>
    <t xml:space="preserve"> June 30, December 31, US$(’000) US$(’000) (Unaudited) Accrued payroll and staff welfare 360 345 Accrued operating expenses 232 340 592 685 </t>
  </si>
  <si>
    <t>Note 17 - Taxation (Tables)</t>
  </si>
  <si>
    <t>Schedule Of Taxes Payable [Table Text Block]</t>
  </si>
  <si>
    <t xml:space="preserve"> June 30, December 31, US$(’000) US$(’000) (Unaudited) Turnover tax and surcharge payable 1,258 1,272 Enterprise income tax payable 1,844 1,914 Total taxes payable 3,102 3,186 </t>
  </si>
  <si>
    <t>Schedule of Components of Income Tax Expense (Benefit) [Table Text Block]</t>
  </si>
  <si>
    <t xml:space="preserve"> Six Months Ended June 30, Three Months Ended June 30, 2016 2015 2016 2015 US$(’000) US$(’000) US$(’000) US$(’000) (Unaudited) (Unaudited) (Unaudited) (Unaudited) Current-PRC - (4 ) - (4 ) Deferred-PRC (152 ) 312 (180 ) 90 Income tax (expenses)/benefit (152 ) 308 (180 ) 86 </t>
  </si>
  <si>
    <t>Schedule Of Deferred Tax Liabilities [Table Text Block]</t>
  </si>
  <si>
    <t xml:space="preserve"> Amount US$(’000) Balance as of December 31, 2015 (audited) 118 Reversal during the period (58 ) Exchange translation adjustment (2 ) Balance as of June 30, 2016 (unaudited) 58 </t>
  </si>
  <si>
    <t>Schedule Of Deferred Tax Assets [Table Text Block]</t>
  </si>
  <si>
    <t xml:space="preserve"> June 30, December 31, US$(’000) US$(’000) (Unaudited) Tax effect of net operating losses carried forward 8,437 7,921 Bad debts provision 913 932 Valuation allowance (7,958 ) (7,303 ) Total deferred tax assets 1,392 1,550 </t>
  </si>
  <si>
    <t>Note 20 - Related Party Transactions (Tables)</t>
  </si>
  <si>
    <t>Revenue from Related Parties [Member]</t>
  </si>
  <si>
    <t xml:space="preserve"> Six Months Ended June 30, Three Months Ended June 30, 2016 2015 2016 2015 US$(’000) US$(’000) US$(’000) US$(’000) (Unaudited) (Unaudited) (Unaudited) (Unaudited) Beijing Saimeiwei Food Equipment Technology Co., Ltd. 21 58 20 21 Chuangshi Meiwei (Beijing) International Investment Management Co., Ltd. 83 349 59 349 Beijing Saturday Education Technology Co., Ltd. 116 61 93 35 220 468 172 405 </t>
  </si>
  <si>
    <t>Note 23 - Commitments and Contingencies (Tables)</t>
  </si>
  <si>
    <t>Schedule of Future Minimum Rental Payments for Operating Leases [Table Text Block]</t>
  </si>
  <si>
    <t xml:space="preserve"> Office Rental US$(’000) (Unaudited) Six months ending December 31, -2016 276 Year ending December 31, -2017 554 -2018 553 -2019 111 Total $ 1,494 </t>
  </si>
  <si>
    <t>Note 24 - Discontinued Operation (Tables)</t>
  </si>
  <si>
    <t>Net Loss of Discontinued Operation [Table Text Block]</t>
  </si>
  <si>
    <t xml:space="preserve"> Six Months Ended June 30, Three Months Ended June 30, 2016 2015 2016 2015 US$(’000) US$(’000) US$(’000) US$(’000) (Unaudited) (Unaudited) (Unaudited) (Unaudited) Revenues - 167 - 44 Cost of revenues - 104 - 25 Total operating expenses 51 188 5 114 Not loss before income tax benefit (51 ) (125 ) (5 ) (95 ) Income tax benefit - 16 - 11 Loss from discontinued operation, net of income tax (51 ) (109 ) (5 ) (84 ) Loss on disposal of discontinued operation, net of income tax (9 ) - (9 ) - Loss from and on disposal of discontinued operation, net of income tax (60 ) (109 ) (14 ) (84 )</t>
  </si>
  <si>
    <t>Note 25 - Segment Reporting (Tables)</t>
  </si>
  <si>
    <t>Schedule of Segment Reporting Information, by Segment [Table Text Block]</t>
  </si>
  <si>
    <t xml:space="preserve"> Internet Ad. TV &amp; Others Inter- Total US$ US$ US$ US$ US$ Revenues 13,496 - - - 13,496 Cost of revenues 9,395 - - 9,395 Total operating expenses 4,207 76 2,214 (1) - 6,497 Depreciation and amortization expense included in total operating expenses 712 1 47 - 760 Operating loss (106 ) (76 ) (2,214 ) - (2,396 ) Expenditure for long-term assets 2,036 - 103 - 2,139 Net loss from continuing operations (284 ) (76 ) (2,148 ) - (2,508 ) Total assets – June 30, 2016 28,262 1,534 16,377 (2) (13,397 ) 32,776 Total assets – December 31, 2015 33,727 3,148 17,362 (3) (18,777 ) 35,460 Internet Ad. TV &amp; Others Inter- Total US$ US$ US$ US$ US$ Revenues 8,436 - - - 8,436 Cost of revenues 5,939 - - - 5,939 Total operating expenses 2,302 28 1,155 (1) - 3,485 Depreciation and amortization expense included in total operating expenses 354 1 21 - 376 Operating income/(loss) 195 (28 ) (1,155 ) - (988 ) Expenditure for long-term assets 627 - 1 - 628 Net income/(loss) from continuing operations 8 (28 ) (1,123 ) - (1,143 ) Internet Ad. TV &amp; Others Inter- Total US$ US$ US$ US$ US$ Revenues 14,084 1,219 - - 15,303 Cost of revenues 11,141 1,046 - - 12,187 Total operating expenses 4,632 281 1,519 (1) - 6,432 Depreciation and amortization expense included in total operating expenses 777 63 16 856 Operating loss (1,689 ) (108 ) (1,519 ) - (3,316 ) Expenditure for long-term assets 1,964 - 14 - 1,978 Net loss from continuing operations (1,331 ) (99 ) (1,516 ) - (2,946 ) Internet Ad. TV &amp; Others Inter- Total US$ US$ US$ US$ US$ Revenues 8,486 1,093 - - 9,579 Cost of revenues 6,386 933 - - 7,319 Total operating expenses 2,535 154 823 (1) - 3,512 Depreciation and amortization expense included in total operating expenses 389 32 7 - 428 Operating (loss)/income (435 ) 6 (823 ) - (1,252 ) Expenditure for long-term assets 1,638 - 14 - 1,652 Net (loss)/income from continuing operations (343 ) 15 (821 ) - (1,149 )</t>
  </si>
  <si>
    <t>Note 26 - Loss Per Share (Tables)</t>
  </si>
  <si>
    <t>Schedule of Earnings Per Share, Basic and Diluted [Table Text Block]</t>
  </si>
  <si>
    <t xml:space="preserve"> Six Months Ended June 30, Three Months Ended June 30, 2016 2015 2016 2015 US$(’000) US$(’000) US$(’000) US$(’000) (Unaudited) (Unaudited) (Unaudited) (Unaudited) Net loss attributable to ChinaNet Online Holdings, Inc. from continuing operations (numerator for basic and diluted loss per share from continuing operations) $ (2,631 ) $ (2,888 ) $ (1,266 ) $ (1,125 ) Net loss attributable to ChinaNet Online Holdings, Inc. from discontinued operation (numerator for basic and diluted loss per share from discontinued operation) $ (60 ) $ (109 ) $ (14 ) $ (84 ) Weighted average number of common shares outstanding - Basic 28,376,797 26,572,856 28,396,797 26,776,650 Effect of diluted securities: Unvested restricted common stocks - - - - Common stock purchase options - - - - Weighted average number of common shares outstanding -Diluted 28,376,797 26,572,856 28,396,797 26,776,650 Loss per share-Basic and diluted from continuing operations $ (0.09 ) $ (0.11 ) $ (0.04 ) $ (0.04 ) Loss per share-Basic and diluted from discontinued operations $ - $ - $ - $ - </t>
  </si>
  <si>
    <t>Note 27 - Share-based Compensation Expenses (Tables)</t>
  </si>
  <si>
    <t>Schedule of Share-based Compensation, Stock Options, Activity [Table Text Block]</t>
  </si>
  <si>
    <t xml:space="preserve"> Option Outstanding Option Exercisable Number of Weighted Weighted Number of Weighted Weighted Balance, December 31, 2015 (audited) 2,088,040 5.04 $ 1.00 1,292,640 5.24 $ 1.09 Granted/Vested - - Forfeited - - Exercised - - Balance, June 30, 2016 (unaudited) 2,088,040 4.54 $ 1.00 1,292,640 4.75 $ 1.09 </t>
  </si>
  <si>
    <t>Note 1 - Organization and Nature of Operations (Details Textual)</t>
  </si>
  <si>
    <t>9 Months Ended</t>
  </si>
  <si>
    <t>Sep. 30, 2015</t>
  </si>
  <si>
    <t>PRC Operating Entities Business Operations, VIE [Member]</t>
  </si>
  <si>
    <t>Income Earned, Percentage</t>
  </si>
  <si>
    <t>100.00%</t>
  </si>
  <si>
    <t>Note 2 - Consolidated VIE's Assets and Liabilities (Details) - USD ($)</t>
  </si>
  <si>
    <t>Dec. 31, 2014</t>
  </si>
  <si>
    <t>VIEs [Member</t>
  </si>
  <si>
    <t>Prepayment and Deposit to Suppliers</t>
  </si>
  <si>
    <t>Due from Related Parties, Current</t>
  </si>
  <si>
    <t>Intangible Assets, Net (Excluding Goodwill)</t>
  </si>
  <si>
    <t>Total assets – June 30, 2016</t>
  </si>
  <si>
    <t>Due to Control Group</t>
  </si>
  <si>
    <t>Taxes payable</t>
  </si>
  <si>
    <t>Deferred tax Liabilities-non current</t>
  </si>
  <si>
    <t>Liabilities classified as held for sale</t>
  </si>
  <si>
    <t>Note 2 - Consolidated VIE's Financial Performance (Details) - USD ($) $ in Thousands</t>
  </si>
  <si>
    <t>Loss from discontinued operations</t>
  </si>
  <si>
    <t>Note 3 - Summary of Significant Accounting Policies (Details Textual) - USD ($)</t>
  </si>
  <si>
    <t>Advertising Expense</t>
  </si>
  <si>
    <t>Research and Development Expense</t>
  </si>
  <si>
    <t>Note 3 - Exchange Rates Used to Translate Amounts in RMB into US$ (Details)</t>
  </si>
  <si>
    <t>Balance Sheet Items, Except Equity Accounts [Member]</t>
  </si>
  <si>
    <t>Balance sheet items, except for equity accounts</t>
  </si>
  <si>
    <t>Items in Income Statements and Comprehensive Income, and Statements of Cash Flows [Member]</t>
  </si>
  <si>
    <t>Items in the statements of operations and comprehensive loss, and statements of cash flows</t>
  </si>
  <si>
    <t>Note 4 - Term Deposit (Details Textual)</t>
  </si>
  <si>
    <t>Time Deposits, Weighted Average Interest Rate, Maturities Year One</t>
  </si>
  <si>
    <t>2.25%</t>
  </si>
  <si>
    <t>Note 5 - Accounts Receivable, Net (Details Textual) - USD ($)</t>
  </si>
  <si>
    <t>Internet Advertising and TV Advertising [Member]</t>
  </si>
  <si>
    <t>Provision for Doubtful Accounts Reversal</t>
  </si>
  <si>
    <t>Allowance for Doubtful Accounts Receivable, Current</t>
  </si>
  <si>
    <t>Number of Months Past Due</t>
  </si>
  <si>
    <t>180 days</t>
  </si>
  <si>
    <t>Provision for Doubtful Accounts</t>
  </si>
  <si>
    <t>Note 5 - Accounts Receivable, Net (Details) - USD ($)</t>
  </si>
  <si>
    <t>Allowance for doubtful accounts</t>
  </si>
  <si>
    <t>Note 6 - Other Receivables, Net (Details Textual) - USD ($)</t>
  </si>
  <si>
    <t>Internet Advertising And TV Advertising Contractual Deposit [Member] | Allowance for Doubtful Accounts [Member]</t>
  </si>
  <si>
    <t>Valuation Allowances and Reserves, Additions for Recoveries</t>
  </si>
  <si>
    <t>Internet Advertising And TV Advertising Contractual Deposit [Member]</t>
  </si>
  <si>
    <t>Allowance for Doubtful Accounts Receivable</t>
  </si>
  <si>
    <t>Note 6 - Other Receivables, Net (Details) - USD ($) $ in Thousands</t>
  </si>
  <si>
    <t>Staff Advances [Member]</t>
  </si>
  <si>
    <t>Other receivables, gross</t>
  </si>
  <si>
    <t>TV Advertisement Deposit and Prepayment [Member]</t>
  </si>
  <si>
    <t>Overdue Deposits [Member]</t>
  </si>
  <si>
    <t>Term deposit interest receivable</t>
  </si>
  <si>
    <t>Allowance for doubtful debts</t>
  </si>
  <si>
    <t>Note 7 - Prepayments and Deposit to Suppliers (Details Textual) $ in Thousands</t>
  </si>
  <si>
    <t>12 Months Ended</t>
  </si>
  <si>
    <t>Jun. 30, 2016USD ($)</t>
  </si>
  <si>
    <t>Dec. 31, 2015USD ($)</t>
  </si>
  <si>
    <t>Internet Resources Suppliers Prepayment [Member]</t>
  </si>
  <si>
    <t>Advisory Contract for New Investors [Member]</t>
  </si>
  <si>
    <t>Number of Largest Internet Resources Suppliers</t>
  </si>
  <si>
    <t>Note 7 -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8 - Due From Related Parties (Details Textual) $ in Thousands, ¥ in Millions</t>
  </si>
  <si>
    <t>Jun. 30, 2016CNY (¥)</t>
  </si>
  <si>
    <t>Related-party Working Capital Loans [Member] | Chuangshi Meiwei [Member]</t>
  </si>
  <si>
    <t>Guohua Shiji [Member]</t>
  </si>
  <si>
    <t>Chuangshi Meiwei [Member]</t>
  </si>
  <si>
    <t>Note 8 - Due from Related Parties (Details) - USD ($) $ in Thousands</t>
  </si>
  <si>
    <t>Beijing Saimeiwei Food Equipment Technology [Member]</t>
  </si>
  <si>
    <t>Beijing Saturday Education Technology Co., Ltd. [Member]</t>
  </si>
  <si>
    <t>Note 9 - Assets and Liabilities of Disposal Group (Details) - USD ($)</t>
  </si>
  <si>
    <t>Advance to suppliers</t>
  </si>
  <si>
    <t>Deferred tax assets</t>
  </si>
  <si>
    <t>Goodwill allocated to the disposal group(1)</t>
  </si>
  <si>
    <t>Inter-co balances elimination(2)</t>
  </si>
  <si>
    <t>[2]</t>
  </si>
  <si>
    <t>Total assets classified as held for sale</t>
  </si>
  <si>
    <t>Advance from customers</t>
  </si>
  <si>
    <t>Total liabilities classified as held for sale</t>
  </si>
  <si>
    <t>[3]</t>
  </si>
  <si>
    <t>Liansuo.com (the disposal group) is a portion of the Company's internet advertising and data service reporting unit that constitutes abusiness. Goodwill allocated to the disposal group is calculated based on the relative fair value of liansuo.com and the remaining portionof the reporting unit that will be retained.</t>
  </si>
  <si>
    <t>Inter-company balances are part of the disposal group's assets or liabilities, but were eliminated in deriving the consolidated financial statements.</t>
  </si>
  <si>
    <t>Note 10 - Long-term Investments (Details Textual)</t>
  </si>
  <si>
    <t>Mar. 31, 2016USD ($)</t>
  </si>
  <si>
    <t>Shenzhen Mingshan [Member]</t>
  </si>
  <si>
    <t>Equity Method Investment, Ownership Percentage</t>
  </si>
  <si>
    <t>23.18%</t>
  </si>
  <si>
    <t>Equity Method Investments</t>
  </si>
  <si>
    <t>Zhao Shang Ke Hubei [Member]</t>
  </si>
  <si>
    <t>25.50%</t>
  </si>
  <si>
    <t>ChinaNet Korea [Member]</t>
  </si>
  <si>
    <t>40.00%</t>
  </si>
  <si>
    <t>Number Of Unaffiliated Investors in Business Entity</t>
  </si>
  <si>
    <t>Payments to Acquire Interest in Subsidiaries and Affiliates</t>
  </si>
  <si>
    <t>Cost Method Investment Ownership Percentage</t>
  </si>
  <si>
    <t>15.00%</t>
  </si>
  <si>
    <t>19.00%</t>
  </si>
  <si>
    <t>10.00%</t>
  </si>
  <si>
    <t>Note 10 - Summary of Investment in and Advance to Equity Investment Affiliates (Details) - USD ($) $ in Thousands</t>
  </si>
  <si>
    <t>Advance to equity method investees</t>
  </si>
  <si>
    <t>Impairment on equity method investments</t>
  </si>
  <si>
    <t>Total equity method investments</t>
  </si>
  <si>
    <t>Investment in cost method investees</t>
  </si>
  <si>
    <t>Total long-term investments</t>
  </si>
  <si>
    <t>Note 10 - Movement in Cost Method Investments (Details) $ in Thousands</t>
  </si>
  <si>
    <t>Beijing Saturday [Member]</t>
  </si>
  <si>
    <t>Cost method investments, balance</t>
  </si>
  <si>
    <t>Investments during the year</t>
  </si>
  <si>
    <t>Exchange translation adjustment</t>
  </si>
  <si>
    <t>ChinaNet Chuang Tou [Member]</t>
  </si>
  <si>
    <t>Note 11 - Property and Equipment, Net (Details Textual) - USD ($)</t>
  </si>
  <si>
    <t>Depreciation</t>
  </si>
  <si>
    <t>Note 11 - Property and Equipment, Net (Details) - USD ($) $ in Thousands</t>
  </si>
  <si>
    <t>Leaseholds and Leasehold Improvements [Member]</t>
  </si>
  <si>
    <t>Property and equipment, gross</t>
  </si>
  <si>
    <t>Vehicles [Member]</t>
  </si>
  <si>
    <t>Office Equipment [Member]</t>
  </si>
  <si>
    <t>Electronic Devices [Member]</t>
  </si>
  <si>
    <t>Less: accumulated depreciation</t>
  </si>
  <si>
    <t>Less: impairment loss on abandoned fixed assets</t>
  </si>
  <si>
    <t>Note 12 - Intangible Assets, Net (Details Textual) - USD ($)</t>
  </si>
  <si>
    <t>Weighted Average [Member]</t>
  </si>
  <si>
    <t>Finite-Lived Intangible Asset, Useful Life</t>
  </si>
  <si>
    <t>7 years 47 days</t>
  </si>
  <si>
    <t>Finite-Lived Intangible Assets, Accumulated Amortization</t>
  </si>
  <si>
    <t>Accumulated Impairment of Intangible Assets Finite Lived</t>
  </si>
  <si>
    <t>Finite-Lived Intangible Assets, Amortization Expense, Year Four</t>
  </si>
  <si>
    <t>Finite-Lived Intangible Assets, Amortization Expense, Year Five</t>
  </si>
  <si>
    <t>Amortization of Intangible Assets</t>
  </si>
  <si>
    <t>Finite-Lived Intangible Assets, Amortization Expense, Remainder of Fiscal Year</t>
  </si>
  <si>
    <t>Finite-Lived Intangible Assets, Amortization Expense, Year Two</t>
  </si>
  <si>
    <t>Finite-Lived Intangible Assets, Amortization Expense, Year Three</t>
  </si>
  <si>
    <t>Note 12 - Intangible Assets, Net (Details) - USD ($) $ in Thousands</t>
  </si>
  <si>
    <t>Domain Name [Member]</t>
  </si>
  <si>
    <t>Domain name</t>
  </si>
  <si>
    <t>Contract Backlog [Member]</t>
  </si>
  <si>
    <t>Finite-lived intangible assets</t>
  </si>
  <si>
    <t>Customer Relationships [Member]</t>
  </si>
  <si>
    <t>Noncompete Agreements [Member]</t>
  </si>
  <si>
    <t>Software Technologies [Member]</t>
  </si>
  <si>
    <t>Cloud-Computing Based Software Platforms [Member]</t>
  </si>
  <si>
    <t>Intelligent Marketing Data Service Platform [Member]</t>
  </si>
  <si>
    <t>Internet Safety, Information Exchange Security and Data Encryption Software [Member]</t>
  </si>
  <si>
    <t>Other Computer Software [Member]</t>
  </si>
  <si>
    <t>Less: accumulated amortization</t>
  </si>
  <si>
    <t>Less: accumulated impairment losses</t>
  </si>
  <si>
    <t>Note 13 - Deposit and Prepayment for Purchasing of Software Technology (Details Textual) ¥ in Thousands</t>
  </si>
  <si>
    <t>Dec. 31, 2015CNY (¥)</t>
  </si>
  <si>
    <t>May 31, 2015USD ($)</t>
  </si>
  <si>
    <t>May 31, 2015CNY (¥)</t>
  </si>
  <si>
    <t>Computer Software, Cloud Video Management System [Member]</t>
  </si>
  <si>
    <t>Payments for Software</t>
  </si>
  <si>
    <t>Software Technology Contract</t>
  </si>
  <si>
    <t>Note 14 - Goodwill (Details) $ in Thousands</t>
  </si>
  <si>
    <t>Balance as of December 31, 2015 (audited)</t>
  </si>
  <si>
    <t>Balance as of June 30, 2016 (unaudited)</t>
  </si>
  <si>
    <t>Note 15 - Accrued Payroll and Other Accruals (Details) - USD ($) $ in Thousands</t>
  </si>
  <si>
    <t>Accrued Payroll and Staff Welfare [Member]</t>
  </si>
  <si>
    <t>Accrued Operating Expenses [Member]</t>
  </si>
  <si>
    <t>Note 16 - Guarantee Payment and Prepayment from New Investors (Details Textual)</t>
  </si>
  <si>
    <t>May 02, 2016</t>
  </si>
  <si>
    <t>May 26, 2015USD ($)shares</t>
  </si>
  <si>
    <t>May 05, 2015USD ($)shares</t>
  </si>
  <si>
    <t>Jinrun Fangzhou [Member]</t>
  </si>
  <si>
    <t>Common Stock Purchase Agreement Shares | shares</t>
  </si>
  <si>
    <t>Common Stock Purchase Agreement Value</t>
  </si>
  <si>
    <t>Common Stock Purchase Agreement Guarantee Payments Remaining Payment, Percent</t>
  </si>
  <si>
    <t>75.00%</t>
  </si>
  <si>
    <t>Common Stock Purchase Agreement Guarantee Payment</t>
  </si>
  <si>
    <t>Dongsys Innovation [Member]</t>
  </si>
  <si>
    <t>Jinrun Fangzhou and Dongsys Innovation [Member]</t>
  </si>
  <si>
    <t>Common Stock Purchase Agreement Guarantee Payments Initial Payment Due Within Five Days Percentage</t>
  </si>
  <si>
    <t>Common Stock Purchase Agreement Guarantee Payment Due Within Thirty Days, Percentage</t>
  </si>
  <si>
    <t>Number of Investors Security Purchase Agreement Terminated</t>
  </si>
  <si>
    <t>Security Purchase Agreement Termination Failure to Refund Amounts Annualized Interest Rate for Unpaid Amounts</t>
  </si>
  <si>
    <t>12.00%</t>
  </si>
  <si>
    <t>Note 17 - Taxation (Details Textual) - USD ($)</t>
  </si>
  <si>
    <t>5 Months Ended</t>
  </si>
  <si>
    <t>Mar. 31, 2015</t>
  </si>
  <si>
    <t>Jun. 01, 2016</t>
  </si>
  <si>
    <t>Dec. 31, 2012</t>
  </si>
  <si>
    <t>Hong Kong [Member]</t>
  </si>
  <si>
    <t>Profits Assessable</t>
  </si>
  <si>
    <t>PRC [Member] | Provision of Modern Services Small Scale Tax Payer [Member]</t>
  </si>
  <si>
    <t>PRC Value Added Tax Rate for Modern Service Provided Small Scale Tax Payer</t>
  </si>
  <si>
    <t>3.00%</t>
  </si>
  <si>
    <t>PRC [Member] | Business Opportunity Online Hubei [Member] | Standard Rate [Member]</t>
  </si>
  <si>
    <t>Enterprise Income Tax Rate In PRC</t>
  </si>
  <si>
    <t>25.00%</t>
  </si>
  <si>
    <t>PRC [Member] | Business Opportunity Online Hubei [Member] | Preferential EIT Rate [Member]</t>
  </si>
  <si>
    <t>12.50%</t>
  </si>
  <si>
    <t>PRC [Member] | Business Opportunity Online Hubei [Member]</t>
  </si>
  <si>
    <t>Applicable Income Tax Rate</t>
  </si>
  <si>
    <t>Reduction in Applicable EIT Rate</t>
  </si>
  <si>
    <t>50.00%</t>
  </si>
  <si>
    <t>PRC [Member] | Business Opportunity Online [Member] | Minimum [Member]</t>
  </si>
  <si>
    <t>PRC [Member] | Business Opportunity Online [Member]</t>
  </si>
  <si>
    <t>PRC [Member] | Other PRC Operating Entities [Member]</t>
  </si>
  <si>
    <t>PRC [Member]</t>
  </si>
  <si>
    <t>PRC Value Added Tax Rate for Modern Service Provided</t>
  </si>
  <si>
    <t>6.00%</t>
  </si>
  <si>
    <t>Tax Treaty Agreement [Member]</t>
  </si>
  <si>
    <t>Income Tax Withholding Rate Pursuant to EIT Law</t>
  </si>
  <si>
    <t>5.00%</t>
  </si>
  <si>
    <t>Parent Company [Member]</t>
  </si>
  <si>
    <t>Operating Loss Carryforwards</t>
  </si>
  <si>
    <t>PRC Subsidiary And VIE's [Member]</t>
  </si>
  <si>
    <t>Deferred Tax Liabilities Reversal</t>
  </si>
  <si>
    <t>Valuation Allowance, Deferred Tax Asset, Increase (Decrease), Amount</t>
  </si>
  <si>
    <t>Minimum [Member]</t>
  </si>
  <si>
    <t>PRC Value Added Tax Surcharge Rate</t>
  </si>
  <si>
    <t>Maximum [Member]</t>
  </si>
  <si>
    <t>14.00%</t>
  </si>
  <si>
    <t>Federal Income Tax Expense (Benefit), Continuing Operations</t>
  </si>
  <si>
    <t>Note 17 - Taxes Payable (Details) - USD ($) $ in Thousands</t>
  </si>
  <si>
    <t>Turnover tax and surcharge payable</t>
  </si>
  <si>
    <t>Enterprise income tax payable</t>
  </si>
  <si>
    <t>Total taxes payable</t>
  </si>
  <si>
    <t>Note 17 - Income Tax Expense (Details) - USD ($) $ in Thousands</t>
  </si>
  <si>
    <t>Current-PRC</t>
  </si>
  <si>
    <t>Deferred-PRC</t>
  </si>
  <si>
    <t>Income tax (expenses)/benefit</t>
  </si>
  <si>
    <t>Note 17 - Deferred Tax Liabilities (Details)</t>
  </si>
  <si>
    <t>Note 17 - Deferred Tax Assets (Details) - USD ($) $ in Thousands</t>
  </si>
  <si>
    <t>Tax effect of net operating losses carried forward</t>
  </si>
  <si>
    <t>Bad debts provision</t>
  </si>
  <si>
    <t>Valuation allowance</t>
  </si>
  <si>
    <t>Total deferred tax assets</t>
  </si>
  <si>
    <t>Note 19 - Restricted Net Assets (Details Textual) - USD ($) $ in Thousands</t>
  </si>
  <si>
    <t>WFOE [Member]</t>
  </si>
  <si>
    <t>Minimum Percentage Of Annual After-tax Profit For General Reserve</t>
  </si>
  <si>
    <t>Minimum Required Reserve As Percent Of Registered Capital</t>
  </si>
  <si>
    <t>Domestic Enterprise [Member]</t>
  </si>
  <si>
    <t>Preferential Withholding Tax Rate</t>
  </si>
  <si>
    <t>Retained Earnings (Accumulated Deficit)</t>
  </si>
  <si>
    <t>Statutory Accounting Practices, Retained Earnings Not Available for Dividends</t>
  </si>
  <si>
    <t>Amount of Restricted Net Assets for Consolidated and Unconsolidated Subsidiaries</t>
  </si>
  <si>
    <t>Withholding Tax Rate Pursuant To EIT Law</t>
  </si>
  <si>
    <t>Note 20 - Revenue from Related Parties (Details) - USD ($) $ in Thousands</t>
  </si>
  <si>
    <t>Related parties</t>
  </si>
  <si>
    <t>Note 21 - Employee Defined Contribution Plan (Details Textual) - USD ($)</t>
  </si>
  <si>
    <t>Defined Contribution Plan, Cost Recognized</t>
  </si>
  <si>
    <t>Note 22 - Concentration of Risk (Details Textual)</t>
  </si>
  <si>
    <t>Mar. 31, 2016</t>
  </si>
  <si>
    <t>Sales Revenue, Net [Member] | Customer Concentration Risk [Member] | Customer 1 [Member]</t>
  </si>
  <si>
    <t>Concentration Risk, Percentage</t>
  </si>
  <si>
    <t>11.00%</t>
  </si>
  <si>
    <t>17.00%</t>
  </si>
  <si>
    <t>Sales Revenue, Net [Member] | Customer Concentration Risk [Member] | Customer 2 [Member]</t>
  </si>
  <si>
    <t>Sales Revenue, Net [Member] | Customer Concentration Risk [Member]</t>
  </si>
  <si>
    <t>Number of Major Customers</t>
  </si>
  <si>
    <t>Accounts Receivable [Member] | Customer Concentration Risk [Member] | Customer 1 [Member]</t>
  </si>
  <si>
    <t>22.00%</t>
  </si>
  <si>
    <t>24.00%</t>
  </si>
  <si>
    <t>Accounts Receivable [Member] | Customer Concentration Risk [Member] | Customer 2 [Member]</t>
  </si>
  <si>
    <t>Accounts Receivable [Member] | Customer Concentration Risk [Member]</t>
  </si>
  <si>
    <t>Cost Of Sales Total [Member] | Supplier Concentration Risk [Member] | Supplier 1 [Member]</t>
  </si>
  <si>
    <t>60.00%</t>
  </si>
  <si>
    <t>28.00%</t>
  </si>
  <si>
    <t>51.00%</t>
  </si>
  <si>
    <t>Cost Of Sales Total [Member] | Supplier Concentration Risk [Member] | Supplier 2 [Member]</t>
  </si>
  <si>
    <t>48.00%</t>
  </si>
  <si>
    <t>32.00%</t>
  </si>
  <si>
    <t>Cost Of Sales Total [Member] | Supplier Concentration Risk [Member]</t>
  </si>
  <si>
    <t>Note 23 - Commitments and Contingencies (Details Textual) ¥ in Thousands</t>
  </si>
  <si>
    <t>May 30, 2016</t>
  </si>
  <si>
    <t>Jan. 20, 2016</t>
  </si>
  <si>
    <t>Oct. 26, 2015</t>
  </si>
  <si>
    <t>Jun. 13, 2015USD ($)</t>
  </si>
  <si>
    <t>Jun. 30, 2015USD ($)</t>
  </si>
  <si>
    <t>Jun. 13, 2015CNY (¥)</t>
  </si>
  <si>
    <t>Computer Software, Intangible Asset [Member]</t>
  </si>
  <si>
    <t>Pending Litigation [Member] | Business Opportunity Online Vs. Beijing 58 Information Co., Ltd in Chaoyang District People's Court of Beijing [Member] | Business Opportunity Online [Member]</t>
  </si>
  <si>
    <t>Equity Interest in Question</t>
  </si>
  <si>
    <t>17.50%</t>
  </si>
  <si>
    <t>Judicial Ruling [Member] | Business Opportunity Online Vs. Beijing 58 Information Co., Ltd in Chaoyang District People's Court of Beijing [Member] | Business Opportunity Online [Member]</t>
  </si>
  <si>
    <t>Operating Leases, Rent Expense</t>
  </si>
  <si>
    <t>Purchase Commitment, Remaining Minimum Amount Committed</t>
  </si>
  <si>
    <t>Percentage of Minimum Consumption Amount</t>
  </si>
  <si>
    <t>Probable Cash Compensation Charged by Supplier</t>
  </si>
  <si>
    <t>Note 23 - Contractual Obligations (Details) $ in Thousands</t>
  </si>
  <si>
    <t>Office Rental [Member]</t>
  </si>
  <si>
    <t>Total</t>
  </si>
  <si>
    <t>Note 24 - Discontinued Operation (Details Textual) - USD ($)</t>
  </si>
  <si>
    <t>Brand Management And Sales Channel Building[Member]</t>
  </si>
  <si>
    <t>Capital Expenditure, Discontinued Operations</t>
  </si>
  <si>
    <t>Note 24 - Major Classes of Line Items Constituting Pre-tax Net Loss and Net Loss of the Discontinued Operation (Details) - USD ($) $ in Thousands</t>
  </si>
  <si>
    <t>Not loss before income tax benefit</t>
  </si>
  <si>
    <t>Income tax benefit</t>
  </si>
  <si>
    <t>Loss from discontinued operation, net of income tax</t>
  </si>
  <si>
    <t>Loss on disposal of discontinued operation, net of income tax</t>
  </si>
  <si>
    <t>Note 25 - Segment Reporting (Details Textual) - USD ($)</t>
  </si>
  <si>
    <t>Disposal Group, Including Discontinued Operation, Assets</t>
  </si>
  <si>
    <t>Allocated Share-based Compensation Expense</t>
  </si>
  <si>
    <t>Note 25 - Summary of Segment Reporting Information (Unaudited) (Details) - USD ($) $ in Thousands</t>
  </si>
  <si>
    <t>Internet Ad [Member] | Operating Segments [Member]</t>
  </si>
  <si>
    <t>Operating loss</t>
  </si>
  <si>
    <t>Expenditure for long-term assets</t>
  </si>
  <si>
    <t>TV Ad [Member] | Operating Segments [Member]</t>
  </si>
  <si>
    <t>Others [Member] | Operating Segments [Member]</t>
  </si>
  <si>
    <t>[4]</t>
  </si>
  <si>
    <t>[5]</t>
  </si>
  <si>
    <t>[6]</t>
  </si>
  <si>
    <t>Operating Segments [Member] | TV Ad [Member]</t>
  </si>
  <si>
    <t>Operating Segments [Member] | Bank Kiosk [Member]</t>
  </si>
  <si>
    <t>Intersegment Eliminations [Member]</t>
  </si>
  <si>
    <t>Including approximately US$571,000 share-based compensation expenses.</t>
  </si>
  <si>
    <t>Including approximately US$501,000 share-based compensation expenses.</t>
  </si>
  <si>
    <t>Including approximately US$956,000 share-based compensation expenses.</t>
  </si>
  <si>
    <t>Including approximately US$1,135,000 share-based compensation expenses.</t>
  </si>
  <si>
    <t>Including approximately US$1,850,000 total assets classified as held for sale.</t>
  </si>
  <si>
    <t>Including approximately US$182,000 total assets held by brand management and sale channel building segment and US$1,882,000 assets classified as held for sale.</t>
  </si>
  <si>
    <t>Note 26 - Loss Per Share (Details Textual) - shares</t>
  </si>
  <si>
    <t>Employee Stock Option [Member]</t>
  </si>
  <si>
    <t>Antidilutive Securities Excluded from Computation of Earnings Per Share, Amount</t>
  </si>
  <si>
    <t>Restricted Stock [Member]</t>
  </si>
  <si>
    <t>Note 26 - Basic and Diluted Earnings Per Share (Details) - USD ($) $ / shares in Units, $ in Thousands</t>
  </si>
  <si>
    <t>Net loss attributable to ChinaNet Online Holdings, Inc. from continuing operations (numerator for basic and diluted loss per share from continuing operations)</t>
  </si>
  <si>
    <t>Weighted average number of common shares outstanding - Basic (in shares)</t>
  </si>
  <si>
    <t>Weighted average number of common shares outstanding -Diluted (in shares)</t>
  </si>
  <si>
    <t>Note 27 - Share-based Compensation Expenses (Details Textual) - USD ($)</t>
  </si>
  <si>
    <t>Apr. 01, 2016</t>
  </si>
  <si>
    <t>Sep. 14, 2015</t>
  </si>
  <si>
    <t>May 01, 2015</t>
  </si>
  <si>
    <t>Dec. 30, 2014</t>
  </si>
  <si>
    <t>Aug. 01, 2014</t>
  </si>
  <si>
    <t>Investor Relations Services Provider [Member] | Restricted Stock [Member]</t>
  </si>
  <si>
    <t>Share-based Compensation Arrangement by Share-based Payment Award, Equity Instruments Other than Options, Grants in Period</t>
  </si>
  <si>
    <t>Share Price</t>
  </si>
  <si>
    <t>Management Consulting Service Provider [Member] | Restricted Stock [Member]</t>
  </si>
  <si>
    <t>Share-based Goods and Nonemployee Services Transaction, Quantity of Securities Issued</t>
  </si>
  <si>
    <t>Management Consulting Service Term</t>
  </si>
  <si>
    <t>2 years</t>
  </si>
  <si>
    <t>Technical Services Provider [Member] | Restricted Stock [Member]</t>
  </si>
  <si>
    <t>1 year</t>
  </si>
  <si>
    <t>Stock Issued During Period, Shares, Issued for Services</t>
  </si>
  <si>
    <t>Restricted Stock [Member] | Executive Officer [Member] | Upon Issuance [Member]</t>
  </si>
  <si>
    <t>Restricted Stock [Member] | Executive Officer [Member] | This Year [Member]</t>
  </si>
  <si>
    <t>Restricted Stock [Member] | Executive Officer [Member] | Next Year [Member]</t>
  </si>
  <si>
    <t>Restricted Stock [Member] | Executive Officer [Member]</t>
  </si>
  <si>
    <t>Restricted Stock [Member] | Two Marketing Service Providers [Member]</t>
  </si>
  <si>
    <t>Restricted Stock [Member] | Employees and Directors [Member] | The 2015 Omnibus Securities and Incentive Plan [Member]</t>
  </si>
  <si>
    <t>Share-based Compensation Arrangement by Share-based Payment Award Forfeiture Rate</t>
  </si>
  <si>
    <t>Share-based Compensation Arrangement by Share-based Payment Award, Expiration Period</t>
  </si>
  <si>
    <t>5 years</t>
  </si>
  <si>
    <t>Restricted Stock [Member] | Management Consulting Service Provider [Member]</t>
  </si>
  <si>
    <t>Employee Stock Option [Member] | Employees and Directors [Member] | The 2015 Omnibus Securities and Incentive Plan [Member] | Minimum [Member]</t>
  </si>
  <si>
    <t>Employee Stock Option [Member] | Employees and Directors [Member] | The 2015 Omnibus Securities and Incentive Plan [Member] | Maximum [Member]</t>
  </si>
  <si>
    <t>Employee Stock Option [Member] | Employees and Directors [Member] | The 2015 Omnibus Securities and Incentive Plan [Member]</t>
  </si>
  <si>
    <t>Employees and Directors [Member] | Vesting on September 14, 2016 [Member] | The 2015 Omnibus Securities and Incentive Plan [Member]</t>
  </si>
  <si>
    <t>Share-based Compensation Arrangement by Share-based Payment Award, Options, Vested, Number of Shares</t>
  </si>
  <si>
    <t>Employees and Directors [Member] | Vesting on September 14, 2017 [Member] | The 2015 Omnibus Securities and Incentive Plan [Member]</t>
  </si>
  <si>
    <t>Employees and Directors [Member] | The 2015 Omnibus Securities and Incentive Plan [Member]</t>
  </si>
  <si>
    <t>Share-based Compensation Arrangement by Share-based Payment Award, Options, Grants in Period, Net of Forfeitures</t>
  </si>
  <si>
    <t>Employee Service Share-based Compensation, Nonvested Awards, Compensation Cost Not yet Recognized</t>
  </si>
  <si>
    <t>Note 27 - Options Issued and Outstanding (Details) - $ / shares</t>
  </si>
  <si>
    <t>Balance, number of underlying shares (in shares)</t>
  </si>
  <si>
    <t>Balance, weighted average remaining contractual life</t>
  </si>
  <si>
    <t>4 years 197 days</t>
  </si>
  <si>
    <t>5 years 14 days</t>
  </si>
  <si>
    <t>Balance, weighted average exercise price (in dollars per share)</t>
  </si>
  <si>
    <t>4 years 273 days</t>
  </si>
  <si>
    <t>5 years 87 day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632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30395722</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1</v>
      </c>
      <c s="2" r="B1" t="s">
        <v>1</v>
      </c>
    </row>
    <row spans="1:2" r="2">
      <c s="2" r="B2" t="s">
        <v>2</v>
      </c>
    </row>
    <row spans="1:2" r="3">
      <c s="3" r="A3" t="s">
        <v>149</v>
      </c>
    </row>
    <row spans="1:2" r="4">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4</v>
      </c>
      <c s="2" r="B1" t="s">
        <v>1</v>
      </c>
    </row>
    <row spans="1:2" r="2">
      <c s="2" r="B2" t="s">
        <v>2</v>
      </c>
    </row>
    <row spans="1:2" r="3">
      <c s="3" r="A3" t="s">
        <v>149</v>
      </c>
    </row>
    <row spans="1:2" r="4">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67</v>
      </c>
      <c s="2" r="B1" t="s">
        <v>1</v>
      </c>
    </row>
    <row spans="1:2" r="2">
      <c s="2" r="B2" t="s">
        <v>2</v>
      </c>
    </row>
    <row spans="1:2" r="3">
      <c s="3" r="A3" t="s">
        <v>149</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0</v>
      </c>
      <c s="2" r="B1" t="s">
        <v>1</v>
      </c>
    </row>
    <row spans="1:2" r="2">
      <c s="2" r="B2" t="s">
        <v>2</v>
      </c>
    </row>
    <row spans="1:2" r="3">
      <c s="3" r="A3" t="s">
        <v>149</v>
      </c>
    </row>
    <row spans="1:2" r="4">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3</v>
      </c>
      <c s="2" r="B1" t="s">
        <v>1</v>
      </c>
    </row>
    <row spans="1:2" r="2">
      <c s="2" r="B2" t="s">
        <v>2</v>
      </c>
    </row>
    <row spans="1:2" r="3">
      <c s="3" r="A3" t="s">
        <v>149</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6</v>
      </c>
      <c s="2" r="B1" t="s">
        <v>1</v>
      </c>
    </row>
    <row spans="1:2" r="2">
      <c s="2" r="B2" t="s">
        <v>2</v>
      </c>
    </row>
    <row spans="1:2" r="3">
      <c s="3" r="A3" t="s">
        <v>149</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49</v>
      </c>
    </row>
    <row spans="1:2" r="4">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2</v>
      </c>
      <c s="2" r="B1" t="s">
        <v>1</v>
      </c>
    </row>
    <row spans="1:2" r="2">
      <c s="2" r="B2" t="s">
        <v>2</v>
      </c>
    </row>
    <row spans="1:2" r="3">
      <c s="3" r="A3" t="s">
        <v>149</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85</v>
      </c>
      <c s="2" r="B1" t="s">
        <v>1</v>
      </c>
    </row>
    <row spans="1:2" r="2">
      <c s="2" r="B2" t="s">
        <v>2</v>
      </c>
    </row>
    <row spans="1:2" r="3">
      <c s="3" r="A3" t="s">
        <v>149</v>
      </c>
    </row>
    <row spans="1:2" r="4">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49</v>
      </c>
    </row>
    <row spans="1:2" r="4">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9</v>
      </c>
      <c s="2" r="C1" t="s">
        <v>2</v>
      </c>
      <c s="2" r="D1" t="s">
        <v>30</v>
      </c>
    </row>
    <row spans="1:4" r="2">
      <c s="3" r="A2" t="s">
        <v>31</v>
      </c>
    </row>
    <row spans="1:4" r="3">
      <c s="4" r="A3" t="s">
        <v>32</v>
      </c>
      <c s="7" r="C3" t="n">
        <v>2876000</v>
      </c>
      <c s="7" r="D3" t="n">
        <v>5503000</v>
      </c>
    </row>
    <row spans="1:4" r="4">
      <c s="4" r="A4" t="s">
        <v>33</v>
      </c>
      <c s="6" r="C4" t="n">
        <v>3197000</v>
      </c>
      <c s="6" r="D4" t="n">
        <v>3265000</v>
      </c>
    </row>
    <row spans="1:4" r="5">
      <c s="4" r="A5" t="s">
        <v>34</v>
      </c>
      <c s="6" r="C5" t="n">
        <v>3206000</v>
      </c>
      <c s="6" r="D5" t="n">
        <v>2549000</v>
      </c>
    </row>
    <row spans="1:4" r="6">
      <c s="4" r="A6" t="s">
        <v>35</v>
      </c>
      <c s="6" r="C6" t="n">
        <v>464000</v>
      </c>
      <c s="6" r="D6" t="n">
        <v>1910000</v>
      </c>
    </row>
    <row spans="1:4" r="7">
      <c s="4" r="A7" t="s">
        <v>36</v>
      </c>
      <c s="6" r="C7" t="n">
        <v>5017000</v>
      </c>
      <c s="6" r="D7" t="n">
        <v>5843000</v>
      </c>
    </row>
    <row spans="1:4" r="8">
      <c s="4" r="A8" t="s">
        <v>37</v>
      </c>
      <c s="6" r="C8" t="n">
        <v>333000</v>
      </c>
      <c s="6" r="D8" t="n">
        <v>41000</v>
      </c>
    </row>
    <row spans="1:4" r="9">
      <c s="4" r="A9" t="s">
        <v>38</v>
      </c>
      <c s="6" r="C9" t="n">
        <v>43000</v>
      </c>
      <c s="6" r="D9" t="n">
        <v>45000</v>
      </c>
    </row>
    <row spans="1:4" r="10">
      <c s="4" r="A10" t="s">
        <v>39</v>
      </c>
      <c s="6" r="C10" t="n">
        <v>1850000</v>
      </c>
      <c s="6" r="D10" t="n">
        <v>1882000</v>
      </c>
    </row>
    <row spans="1:4" r="11">
      <c s="4" r="A11" t="s">
        <v>40</v>
      </c>
      <c s="6" r="C11" t="n">
        <v>16986000</v>
      </c>
      <c s="6" r="D11" t="n">
        <v>21038000</v>
      </c>
    </row>
    <row spans="1:4" r="12">
      <c s="4" r="A12" t="s">
        <v>41</v>
      </c>
      <c s="6" r="C12" t="n">
        <v>1561000</v>
      </c>
      <c s="6" r="D12" t="n">
        <v>1133000</v>
      </c>
    </row>
    <row spans="1:4" r="13">
      <c s="4" r="A13" t="s">
        <v>42</v>
      </c>
      <c s="6" r="C13" t="n">
        <v>661000</v>
      </c>
      <c s="6" r="D13" t="n">
        <v>681000</v>
      </c>
    </row>
    <row spans="1:4" r="14">
      <c s="4" r="A14" t="s">
        <v>43</v>
      </c>
      <c s="6" r="C14" t="n">
        <v>6868000</v>
      </c>
      <c s="6" r="D14" t="n">
        <v>5638000</v>
      </c>
    </row>
    <row spans="1:4" r="15">
      <c s="4" r="A15" t="s">
        <v>44</v>
      </c>
      <c s="6" r="C15" t="n">
        <v>1003000</v>
      </c>
      <c s="6" r="D15" t="n">
        <v>1024000</v>
      </c>
    </row>
    <row spans="1:4" r="16">
      <c s="4" r="A16" t="s">
        <v>45</v>
      </c>
      <c s="6" r="C16" t="n">
        <v>4305000</v>
      </c>
      <c s="6" r="D16" t="n">
        <v>4396000</v>
      </c>
    </row>
    <row spans="1:4" r="17">
      <c s="4" r="A17" t="s">
        <v>46</v>
      </c>
      <c s="6" r="C17" t="n">
        <v>1392000</v>
      </c>
      <c s="6" r="D17" t="n">
        <v>1550000</v>
      </c>
    </row>
    <row spans="1:4" r="18">
      <c s="4" r="A18" t="s">
        <v>47</v>
      </c>
      <c s="6" r="C18" t="n">
        <v>32776000</v>
      </c>
      <c s="6" r="D18" t="n">
        <v>35460000</v>
      </c>
    </row>
    <row spans="1:4" r="19">
      <c s="3" r="A19" t="s">
        <v>48</v>
      </c>
    </row>
    <row spans="1:4" r="20">
      <c s="4" r="A20" t="s">
        <v>49</v>
      </c>
      <c s="4" r="B20" t="s">
        <v>50</v>
      </c>
      <c s="6" r="C20" t="n">
        <v>90000</v>
      </c>
      <c s="6" r="D20" t="n">
        <v>95000</v>
      </c>
    </row>
    <row spans="1:4" r="21">
      <c s="4" r="A21" t="s">
        <v>51</v>
      </c>
      <c s="4" r="B21" t="s">
        <v>50</v>
      </c>
      <c s="6" r="C21" t="n">
        <v>800000</v>
      </c>
      <c s="6" r="D21" t="n">
        <v>1313000</v>
      </c>
    </row>
    <row spans="1:4" r="22">
      <c s="4" r="A22" t="s">
        <v>52</v>
      </c>
      <c s="4" r="B22" t="s">
        <v>50</v>
      </c>
      <c s="6" r="C22" t="n">
        <v>592000</v>
      </c>
      <c s="6" r="D22" t="n">
        <v>685000</v>
      </c>
    </row>
    <row spans="1:4" r="23">
      <c s="4" r="A23" t="s">
        <v>53</v>
      </c>
      <c s="6" r="C23" t="n">
        <v>924000</v>
      </c>
      <c s="6" r="D23" t="n">
        <v>944000</v>
      </c>
    </row>
    <row spans="1:4" r="24">
      <c s="4" r="A24" t="s">
        <v>54</v>
      </c>
      <c s="4" r="B24" t="s">
        <v>50</v>
      </c>
      <c s="6" r="C24" t="n">
        <v>3102000</v>
      </c>
      <c s="6" r="D24" t="n">
        <v>3186000</v>
      </c>
    </row>
    <row spans="1:4" r="25">
      <c s="4" r="A25" t="s">
        <v>55</v>
      </c>
      <c s="4" r="B25" t="s">
        <v>50</v>
      </c>
      <c s="6" r="C25" t="n">
        <v>448000</v>
      </c>
      <c s="6" r="D25" t="n">
        <v>234000</v>
      </c>
    </row>
    <row spans="1:4" r="26">
      <c s="4" r="A26" t="s">
        <v>56</v>
      </c>
      <c s="4" r="B26" t="s">
        <v>50</v>
      </c>
      <c s="6" r="C26" t="n">
        <v>833000</v>
      </c>
      <c s="6" r="D26" t="n">
        <v>913000</v>
      </c>
    </row>
    <row spans="1:4" r="27">
      <c s="4" r="A27" t="s">
        <v>57</v>
      </c>
      <c s="6" r="C27" t="n">
        <v>6789000</v>
      </c>
      <c s="6" r="D27" t="n">
        <v>7370000</v>
      </c>
    </row>
    <row spans="1:4" r="28">
      <c s="4" r="A28" t="s">
        <v>58</v>
      </c>
      <c s="4" r="B28" t="s">
        <v>50</v>
      </c>
      <c s="6" r="C28" t="n">
        <v>58000</v>
      </c>
      <c s="6" r="D28" t="n">
        <v>118000</v>
      </c>
    </row>
    <row spans="1:4" r="29">
      <c s="4" r="A29" t="s">
        <v>59</v>
      </c>
      <c s="6" r="C29" t="n">
        <v>132000</v>
      </c>
      <c s="6" r="D29" t="n">
        <v>135000</v>
      </c>
    </row>
    <row spans="1:4" r="30">
      <c s="4" r="A30" t="s">
        <v>60</v>
      </c>
      <c s="6" r="C30" t="n">
        <v>6979000</v>
      </c>
      <c s="6" r="D30" t="n">
        <v>7623000</v>
      </c>
    </row>
    <row spans="1:4" r="31">
      <c s="4" r="A31" t="s">
        <v>61</v>
      </c>
      <c s="4" r="C31" t="s">
        <v>62</v>
      </c>
      <c s="6" r="D31" t="n">
        <v>129000</v>
      </c>
    </row>
    <row spans="1:4" r="32">
      <c s="4" r="A32" t="s">
        <v>63</v>
      </c>
      <c s="6" r="C32" t="n">
        <v>30000</v>
      </c>
      <c s="6" r="D32" t="n">
        <v>30000</v>
      </c>
    </row>
    <row spans="1:4" r="33">
      <c s="4" r="A33" t="s">
        <v>64</v>
      </c>
      <c s="6" r="C33" t="n">
        <v>27645000</v>
      </c>
      <c s="6" r="D33" t="n">
        <v>26510000</v>
      </c>
    </row>
    <row spans="1:4" r="34">
      <c s="4" r="A34" t="s">
        <v>65</v>
      </c>
      <c s="6" r="C34" t="n">
        <v>2607000</v>
      </c>
      <c s="6" r="D34" t="n">
        <v>2607000</v>
      </c>
    </row>
    <row spans="1:4" r="35">
      <c s="4" r="A35" t="s">
        <v>66</v>
      </c>
      <c s="6" r="C35" t="n">
        <v>-6561000</v>
      </c>
      <c s="6" r="D35" t="n">
        <v>-3870000</v>
      </c>
    </row>
    <row spans="1:4" r="36">
      <c s="4" r="A36" t="s">
        <v>67</v>
      </c>
      <c s="6" r="C36" t="n">
        <v>1607000</v>
      </c>
      <c s="6" r="D36" t="n">
        <v>2056000</v>
      </c>
    </row>
    <row spans="1:4" r="37">
      <c s="4" r="A37" t="s">
        <v>68</v>
      </c>
      <c s="6" r="C37" t="n">
        <v>25328000</v>
      </c>
      <c s="6" r="D37" t="n">
        <v>27333000</v>
      </c>
    </row>
    <row spans="1:4" r="38">
      <c s="4" r="A38" t="s">
        <v>69</v>
      </c>
      <c s="6" r="C38" t="n">
        <v>469000</v>
      </c>
      <c s="6" r="D38" t="n">
        <v>375000</v>
      </c>
    </row>
    <row spans="1:4" r="39">
      <c s="4" r="A39" t="s">
        <v>70</v>
      </c>
      <c s="6" r="C39" t="n">
        <v>25797000</v>
      </c>
      <c s="6" r="D39" t="n">
        <v>27708000</v>
      </c>
    </row>
    <row spans="1:4" r="40">
      <c s="4" r="A40" t="s">
        <v>71</v>
      </c>
      <c s="7" r="C40" t="n">
        <v>32776000</v>
      </c>
      <c s="7" r="D40" t="n">
        <v>35460000</v>
      </c>
    </row>
    <row spans="1:4" r="41">
      <c r="A41" t="n"/>
    </row>
    <row spans="1:4" r="42">
      <c s="4" r="A42" t="s">
        <v>50</v>
      </c>
      <c s="4" r="B42" t="s">
        <v>72</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1</v>
      </c>
      <c s="2" r="B1" t="s">
        <v>1</v>
      </c>
    </row>
    <row spans="1:2" r="2">
      <c s="2" r="B2" t="s">
        <v>2</v>
      </c>
    </row>
    <row spans="1:2" r="3">
      <c s="3" r="A3" t="s">
        <v>149</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4</v>
      </c>
      <c s="2" r="B1" t="s">
        <v>1</v>
      </c>
    </row>
    <row spans="1:2" r="2">
      <c s="2" r="B2" t="s">
        <v>2</v>
      </c>
    </row>
    <row spans="1:2" r="3">
      <c s="3" r="A3" t="s">
        <v>149</v>
      </c>
    </row>
    <row spans="1:2" r="4">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7</v>
      </c>
      <c s="2" r="B1" t="s">
        <v>1</v>
      </c>
    </row>
    <row spans="1:2" r="2">
      <c s="2" r="B2" t="s">
        <v>2</v>
      </c>
    </row>
    <row spans="1:2" r="3">
      <c s="3" r="A3" t="s">
        <v>149</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0</v>
      </c>
      <c s="2" r="B1" t="s">
        <v>1</v>
      </c>
    </row>
    <row spans="1:2" r="2">
      <c s="2" r="B2" t="s">
        <v>2</v>
      </c>
    </row>
    <row spans="1:2" r="3">
      <c s="3" r="A3" t="s">
        <v>149</v>
      </c>
    </row>
    <row spans="1:2" r="4">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3</v>
      </c>
      <c s="2" r="B1" t="s">
        <v>1</v>
      </c>
    </row>
    <row spans="1:2" r="2">
      <c s="2" r="B2" t="s">
        <v>2</v>
      </c>
    </row>
    <row spans="1:2" r="3">
      <c s="3" r="A3" t="s">
        <v>149</v>
      </c>
    </row>
    <row spans="1:2" r="4">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6</v>
      </c>
      <c s="2" r="B1" t="s">
        <v>1</v>
      </c>
    </row>
    <row spans="1:2" r="2">
      <c s="2" r="B2" t="s">
        <v>2</v>
      </c>
    </row>
    <row spans="1:2" r="3">
      <c s="3" r="A3" t="s">
        <v>149</v>
      </c>
    </row>
    <row spans="1:2" r="4">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9</v>
      </c>
      <c s="2" r="B1" t="s">
        <v>1</v>
      </c>
    </row>
    <row spans="1:2" r="2">
      <c s="2" r="B2" t="s">
        <v>2</v>
      </c>
    </row>
    <row spans="1:2" r="3">
      <c s="3" r="A3" t="s">
        <v>149</v>
      </c>
    </row>
    <row spans="1:2" r="4">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2</v>
      </c>
      <c s="2" r="B1" t="s">
        <v>1</v>
      </c>
    </row>
    <row spans="1:2" r="2">
      <c s="2" r="B2" t="s">
        <v>2</v>
      </c>
    </row>
    <row spans="1:2" r="3">
      <c s="3" r="A3" t="s">
        <v>149</v>
      </c>
    </row>
    <row spans="1:2" r="4">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v>
      </c>
    </row>
    <row spans="1:2" r="3">
      <c s="3" r="A3" t="s">
        <v>149</v>
      </c>
    </row>
    <row spans="1:2" r="4">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8</v>
      </c>
      <c s="2" r="B1" t="s">
        <v>1</v>
      </c>
    </row>
    <row spans="1:2" r="2">
      <c s="2" r="B2" t="s">
        <v>2</v>
      </c>
    </row>
    <row spans="1:2" r="3">
      <c s="3" r="A3" t="s">
        <v>149</v>
      </c>
    </row>
    <row spans="1:2" r="4">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30</v>
      </c>
    </row>
    <row spans="1:3" r="2">
      <c s="4" r="A2" t="s">
        <v>74</v>
      </c>
      <c s="8" r="B2" t="n">
        <v>0.001</v>
      </c>
      <c s="8" r="C2" t="n">
        <v>0.001</v>
      </c>
    </row>
    <row spans="1:3" r="3">
      <c s="4" r="A3" t="s">
        <v>75</v>
      </c>
      <c s="6" r="B3" t="n">
        <v>50000000</v>
      </c>
      <c s="6" r="C3" t="n">
        <v>50000000</v>
      </c>
    </row>
    <row spans="1:3" r="4">
      <c s="4" r="A4" t="s">
        <v>76</v>
      </c>
      <c s="6" r="B4" t="n">
        <v>30395722</v>
      </c>
      <c s="6" r="C4" t="n">
        <v>29640130</v>
      </c>
    </row>
    <row spans="1:3" r="5">
      <c s="4" r="A5" t="s">
        <v>77</v>
      </c>
      <c s="6" r="B5" t="n">
        <v>30395722</v>
      </c>
      <c s="6" r="C5" t="n">
        <v>29640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1</v>
      </c>
      <c s="2" r="B1" t="s">
        <v>1</v>
      </c>
    </row>
    <row spans="1:2" r="2">
      <c s="2" r="B2" t="s">
        <v>2</v>
      </c>
    </row>
    <row spans="1:2" r="3">
      <c s="3" r="A3" t="s">
        <v>149</v>
      </c>
    </row>
    <row spans="1:2" r="4">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4</v>
      </c>
      <c s="2" r="B1" t="s">
        <v>1</v>
      </c>
    </row>
    <row spans="1:2" r="2">
      <c s="2" r="B2" t="s">
        <v>2</v>
      </c>
    </row>
    <row spans="1:2" r="3">
      <c s="3" r="A3" t="s">
        <v>149</v>
      </c>
    </row>
    <row spans="1:2" r="4">
      <c s="4" r="A4" t="s">
        <v>225</v>
      </c>
      <c s="4"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7</v>
      </c>
      <c s="2" r="B1" t="s">
        <v>1</v>
      </c>
    </row>
    <row spans="1:2" r="2">
      <c s="2" r="B2" t="s">
        <v>2</v>
      </c>
    </row>
    <row spans="1:2" r="3">
      <c s="3" r="A3" t="s">
        <v>149</v>
      </c>
    </row>
    <row spans="1:2" r="4">
      <c s="4" r="A4" t="s">
        <v>228</v>
      </c>
      <c s="4" r="B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0</v>
      </c>
      <c s="2" r="B1" t="s">
        <v>1</v>
      </c>
    </row>
    <row spans="1:2" r="2">
      <c s="2" r="B2" t="s">
        <v>2</v>
      </c>
    </row>
    <row spans="1:2" r="3">
      <c s="3" r="A3" t="s">
        <v>149</v>
      </c>
    </row>
    <row spans="1:2" r="4">
      <c s="4" r="A4" t="s">
        <v>231</v>
      </c>
      <c s="4" r="B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233</v>
      </c>
      <c s="2" r="B1" t="s">
        <v>1</v>
      </c>
    </row>
    <row spans="1:2" r="2">
      <c s="2" r="B2" t="s">
        <v>2</v>
      </c>
    </row>
    <row spans="1:2" r="3">
      <c s="3" r="A3" t="s">
        <v>234</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row spans="1:2" r="11">
      <c s="4" r="A11" t="s">
        <v>249</v>
      </c>
      <c s="4" r="B11"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51</v>
      </c>
      <c s="2" r="B1" t="s">
        <v>1</v>
      </c>
    </row>
    <row spans="1:2" r="2">
      <c s="2" r="B2" t="s">
        <v>2</v>
      </c>
    </row>
    <row spans="1:2" r="3">
      <c s="3" r="A3" t="s">
        <v>252</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7</v>
      </c>
      <c s="2" r="B1" t="s">
        <v>1</v>
      </c>
    </row>
    <row spans="1:2" r="2">
      <c s="2" r="B2" t="s">
        <v>2</v>
      </c>
    </row>
    <row spans="1:2" r="3">
      <c s="3" r="A3" t="s">
        <v>252</v>
      </c>
    </row>
    <row spans="1:2" r="4">
      <c s="4" r="A4" t="s">
        <v>258</v>
      </c>
      <c s="4" r="B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0</v>
      </c>
      <c s="2" r="B1" t="s">
        <v>1</v>
      </c>
    </row>
    <row spans="1:2" r="2">
      <c s="2" r="B2" t="s">
        <v>2</v>
      </c>
    </row>
    <row spans="1:2" r="3">
      <c s="3" r="A3" t="s">
        <v>252</v>
      </c>
    </row>
    <row spans="1:2" r="4">
      <c s="4" r="A4" t="s">
        <v>261</v>
      </c>
      <c s="4" r="B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3</v>
      </c>
      <c s="2" r="B1" t="s">
        <v>1</v>
      </c>
    </row>
    <row spans="1:2" r="2">
      <c s="2" r="B2" t="s">
        <v>2</v>
      </c>
    </row>
    <row spans="1:2" r="3">
      <c s="3" r="A3" t="s">
        <v>252</v>
      </c>
    </row>
    <row spans="1:2" r="4">
      <c s="4" r="A4" t="s">
        <v>264</v>
      </c>
      <c s="4" r="B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6</v>
      </c>
      <c s="2" r="B1" t="s">
        <v>1</v>
      </c>
    </row>
    <row spans="1:2" r="2">
      <c s="2" r="B2" t="s">
        <v>2</v>
      </c>
    </row>
    <row spans="1:2" r="3">
      <c s="3" r="A3" t="s">
        <v>252</v>
      </c>
    </row>
    <row spans="1:2" r="4">
      <c s="4" r="A4" t="s">
        <v>267</v>
      </c>
      <c s="4" r="B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8264000</v>
      </c>
      <c s="7" r="C4" t="n">
        <v>9174000</v>
      </c>
      <c s="7" r="D4" t="n">
        <v>13276000</v>
      </c>
      <c s="7" r="E4" t="n">
        <v>14835000</v>
      </c>
    </row>
    <row spans="1:5" r="5">
      <c s="4" r="A5" t="s">
        <v>83</v>
      </c>
      <c s="6" r="B5" t="n">
        <v>172000</v>
      </c>
      <c s="6" r="C5" t="n">
        <v>405000</v>
      </c>
      <c s="6" r="D5" t="n">
        <v>220000</v>
      </c>
      <c s="6" r="E5" t="n">
        <v>468000</v>
      </c>
    </row>
    <row spans="1:5" r="6">
      <c s="4" r="A6" t="s">
        <v>84</v>
      </c>
      <c s="6" r="B6" t="n">
        <v>8436000</v>
      </c>
      <c s="6" r="C6" t="n">
        <v>9579000</v>
      </c>
      <c s="6" r="D6" t="n">
        <v>13496000</v>
      </c>
      <c s="6" r="E6" t="n">
        <v>15303000</v>
      </c>
    </row>
    <row spans="1:5" r="7">
      <c s="4" r="A7" t="s">
        <v>85</v>
      </c>
      <c s="6" r="B7" t="n">
        <v>5939000</v>
      </c>
      <c s="6" r="C7" t="n">
        <v>7319000</v>
      </c>
      <c s="6" r="D7" t="n">
        <v>9395000</v>
      </c>
      <c s="6" r="E7" t="n">
        <v>12187000</v>
      </c>
    </row>
    <row spans="1:5" r="8">
      <c s="4" r="A8" t="s">
        <v>86</v>
      </c>
      <c s="6" r="B8" t="n">
        <v>2497000</v>
      </c>
      <c s="6" r="C8" t="n">
        <v>2260000</v>
      </c>
      <c s="6" r="D8" t="n">
        <v>4101000</v>
      </c>
      <c s="6" r="E8" t="n">
        <v>3116000</v>
      </c>
    </row>
    <row spans="1:5" r="9">
      <c s="3" r="A9" t="s">
        <v>87</v>
      </c>
    </row>
    <row spans="1:5" r="10">
      <c s="4" r="A10" t="s">
        <v>88</v>
      </c>
      <c s="6" r="B10" t="n">
        <v>1063000</v>
      </c>
      <c s="6" r="C10" t="n">
        <v>1045000</v>
      </c>
      <c s="6" r="D10" t="n">
        <v>1943000</v>
      </c>
      <c s="6" r="E10" t="n">
        <v>2230000</v>
      </c>
    </row>
    <row spans="1:5" r="11">
      <c s="4" r="A11" t="s">
        <v>89</v>
      </c>
      <c s="6" r="B11" t="n">
        <v>1832000</v>
      </c>
      <c s="6" r="C11" t="n">
        <v>1894000</v>
      </c>
      <c s="6" r="D11" t="n">
        <v>3538000</v>
      </c>
      <c s="6" r="E11" t="n">
        <v>3139000</v>
      </c>
    </row>
    <row spans="1:5" r="12">
      <c s="4" r="A12" t="s">
        <v>90</v>
      </c>
      <c s="6" r="B12" t="n">
        <v>590000</v>
      </c>
      <c s="6" r="C12" t="n">
        <v>573000</v>
      </c>
      <c s="6" r="D12" t="n">
        <v>1016000</v>
      </c>
      <c s="6" r="E12" t="n">
        <v>1063000</v>
      </c>
    </row>
    <row spans="1:5" r="13">
      <c s="4" r="A13" t="s">
        <v>91</v>
      </c>
      <c s="6" r="B13" t="n">
        <v>3485000</v>
      </c>
      <c s="6" r="C13" t="n">
        <v>3512000</v>
      </c>
      <c s="6" r="D13" t="n">
        <v>6497000</v>
      </c>
      <c s="6" r="E13" t="n">
        <v>6432000</v>
      </c>
    </row>
    <row spans="1:5" r="14">
      <c s="4" r="A14" t="s">
        <v>92</v>
      </c>
      <c s="6" r="B14" t="n">
        <v>-988000</v>
      </c>
      <c s="6" r="C14" t="n">
        <v>-1252000</v>
      </c>
      <c s="6" r="D14" t="n">
        <v>-2396000</v>
      </c>
      <c s="6" r="E14" t="n">
        <v>-3316000</v>
      </c>
    </row>
    <row spans="1:5" r="15">
      <c s="4" r="A15" t="s">
        <v>93</v>
      </c>
      <c s="6" r="B15" t="n">
        <v>26000</v>
      </c>
      <c s="6" r="C15" t="n">
        <v>34000</v>
      </c>
      <c s="6" r="D15" t="n">
        <v>53000</v>
      </c>
      <c s="6" r="E15" t="n">
        <v>63000</v>
      </c>
    </row>
    <row spans="1:5" r="16">
      <c s="4" r="A16" t="s">
        <v>94</v>
      </c>
      <c s="4" r="B16" t="s">
        <v>62</v>
      </c>
      <c s="6" r="C16" t="n">
        <v>-17000</v>
      </c>
      <c s="4" r="D16" t="s">
        <v>62</v>
      </c>
      <c s="6" r="E16" t="n">
        <v>-34000</v>
      </c>
    </row>
    <row spans="1:5" r="17">
      <c s="4" r="A17" t="s">
        <v>95</v>
      </c>
      <c s="6" r="B17" t="n">
        <v>-1000</v>
      </c>
      <c s="6" r="C17" t="n">
        <v>-1000</v>
      </c>
      <c s="6" r="D17" t="n">
        <v>-13000</v>
      </c>
      <c s="6" r="E17" t="n">
        <v>31000</v>
      </c>
    </row>
    <row spans="1:5" r="18">
      <c s="4" r="A18" t="s">
        <v>96</v>
      </c>
      <c s="6" r="B18" t="n">
        <v>25000</v>
      </c>
      <c s="6" r="C18" t="n">
        <v>16000</v>
      </c>
      <c s="6" r="D18" t="n">
        <v>40000</v>
      </c>
      <c s="6" r="E18" t="n">
        <v>60000</v>
      </c>
    </row>
    <row spans="1:5" r="19">
      <c s="4" r="A19" t="s">
        <v>97</v>
      </c>
      <c s="6" r="B19" t="n">
        <v>-963000</v>
      </c>
      <c s="6" r="C19" t="n">
        <v>-1236000</v>
      </c>
      <c s="6" r="D19" t="n">
        <v>-2356000</v>
      </c>
      <c s="6" r="E19" t="n">
        <v>-3256000</v>
      </c>
    </row>
    <row spans="1:5" r="20">
      <c s="4" r="A20" t="s">
        <v>98</v>
      </c>
      <c s="6" r="B20" t="n">
        <v>-180000</v>
      </c>
      <c s="6" r="C20" t="n">
        <v>86000</v>
      </c>
      <c s="6" r="D20" t="n">
        <v>-152000</v>
      </c>
      <c s="6" r="E20" t="n">
        <v>308000</v>
      </c>
    </row>
    <row spans="1:5" r="21">
      <c s="4" r="A21" t="s">
        <v>99</v>
      </c>
      <c s="6" r="B21" t="n">
        <v>-1143000</v>
      </c>
      <c s="6" r="C21" t="n">
        <v>-1150000</v>
      </c>
      <c s="6" r="D21" t="n">
        <v>-2508000</v>
      </c>
      <c s="6" r="E21" t="n">
        <v>-2948000</v>
      </c>
    </row>
    <row spans="1:5" r="22">
      <c s="4" r="A22" t="s">
        <v>100</v>
      </c>
      <c s="4" r="B22" t="s">
        <v>62</v>
      </c>
      <c s="6" r="C22" t="n">
        <v>1000</v>
      </c>
      <c s="4" r="D22" t="s">
        <v>62</v>
      </c>
      <c s="6" r="E22" t="n">
        <v>2000</v>
      </c>
    </row>
    <row spans="1:5" r="23">
      <c s="4" r="A23" t="s">
        <v>101</v>
      </c>
      <c s="6" r="B23" t="n">
        <v>-1143000</v>
      </c>
      <c s="6" r="C23" t="n">
        <v>-1149000</v>
      </c>
      <c s="6" r="D23" t="n">
        <v>-2508000</v>
      </c>
      <c s="6" r="E23" t="n">
        <v>-2946000</v>
      </c>
    </row>
    <row spans="1:5" r="24">
      <c s="4" r="A24" t="s">
        <v>102</v>
      </c>
      <c s="6" r="B24" t="n">
        <v>-14000</v>
      </c>
      <c s="6" r="C24" t="n">
        <v>-84000</v>
      </c>
      <c s="6" r="D24" t="n">
        <v>-60000</v>
      </c>
      <c s="6" r="E24" t="n">
        <v>-109000</v>
      </c>
    </row>
    <row spans="1:5" r="25">
      <c s="4" r="A25" t="s">
        <v>103</v>
      </c>
      <c s="6" r="B25" t="n">
        <v>-1157000</v>
      </c>
      <c s="6" r="C25" t="n">
        <v>-1233000</v>
      </c>
      <c s="6" r="D25" t="n">
        <v>-2568000</v>
      </c>
      <c s="6" r="E25" t="n">
        <v>-3055000</v>
      </c>
    </row>
    <row spans="1:5" r="26">
      <c s="4" r="A26" t="s">
        <v>104</v>
      </c>
      <c s="6" r="B26" t="n">
        <v>-123000</v>
      </c>
      <c s="6" r="C26" t="n">
        <v>24000</v>
      </c>
      <c s="6" r="D26" t="n">
        <v>-123000</v>
      </c>
      <c s="6" r="E26" t="n">
        <v>58000</v>
      </c>
    </row>
    <row spans="1:5" r="27">
      <c s="4" r="A27" t="s">
        <v>105</v>
      </c>
      <c s="6" r="B27" t="n">
        <v>-1280000</v>
      </c>
      <c s="6" r="C27" t="n">
        <v>-1209000</v>
      </c>
      <c s="6" r="D27" t="n">
        <v>-2691000</v>
      </c>
      <c s="6" r="E27" t="n">
        <v>-2997000</v>
      </c>
    </row>
    <row spans="1:5" r="28">
      <c s="4" r="A28" t="s">
        <v>103</v>
      </c>
      <c s="6" r="B28" t="n">
        <v>-1157000</v>
      </c>
      <c s="6" r="C28" t="n">
        <v>-1233000</v>
      </c>
      <c s="6" r="D28" t="n">
        <v>-2568000</v>
      </c>
      <c s="6" r="E28" t="n">
        <v>-3055000</v>
      </c>
    </row>
    <row spans="1:5" r="29">
      <c s="4" r="A29" t="s">
        <v>106</v>
      </c>
      <c s="6" r="B29" t="n">
        <v>-590000</v>
      </c>
      <c s="6" r="C29" t="n">
        <v>143000</v>
      </c>
      <c s="6" r="D29" t="n">
        <v>-478000</v>
      </c>
      <c s="6" r="E29" t="n">
        <v>23000</v>
      </c>
    </row>
    <row spans="1:5" r="30">
      <c s="4" r="A30" t="s">
        <v>107</v>
      </c>
      <c s="6" r="B30" t="n">
        <v>-1747000</v>
      </c>
      <c s="6" r="C30" t="n">
        <v>-1090000</v>
      </c>
      <c s="6" r="D30" t="n">
        <v>-3046000</v>
      </c>
      <c s="6" r="E30" t="n">
        <v>-3032000</v>
      </c>
    </row>
    <row spans="1:5" r="31">
      <c s="4" r="A31" t="s">
        <v>108</v>
      </c>
      <c s="6" r="B31" t="n">
        <v>-111000</v>
      </c>
      <c s="6" r="C31" t="n">
        <v>25000</v>
      </c>
      <c s="6" r="D31" t="n">
        <v>-94000</v>
      </c>
      <c s="6" r="E31" t="n">
        <v>58000</v>
      </c>
    </row>
    <row spans="1:5" r="32">
      <c s="4" r="A32" t="s">
        <v>109</v>
      </c>
      <c s="7" r="B32" t="n">
        <v>-1858000</v>
      </c>
      <c s="7" r="C32" t="n">
        <v>-1065000</v>
      </c>
      <c s="7" r="D32" t="n">
        <v>-3140000</v>
      </c>
      <c s="7" r="E32" t="n">
        <v>-2974000</v>
      </c>
    </row>
    <row spans="1:5" r="33">
      <c s="3" r="A33" t="s">
        <v>110</v>
      </c>
    </row>
    <row spans="1:5" r="34">
      <c s="4" r="A34" t="s">
        <v>111</v>
      </c>
      <c s="9" r="B34" t="n">
        <v>-0.04</v>
      </c>
      <c s="9" r="C34" t="n">
        <v>-0.04</v>
      </c>
      <c s="9" r="D34" t="n">
        <v>-0.09</v>
      </c>
      <c s="9" r="E34" t="n">
        <v>-0.11</v>
      </c>
    </row>
    <row spans="1:5" r="35">
      <c s="3" r="A35" t="s">
        <v>112</v>
      </c>
    </row>
    <row spans="1:5" r="36">
      <c s="4" r="A36" t="s">
        <v>111</v>
      </c>
      <c s="4" r="B36" t="s">
        <v>62</v>
      </c>
      <c s="4" r="C36" t="s">
        <v>62</v>
      </c>
      <c s="4" r="D36" t="s">
        <v>62</v>
      </c>
      <c s="4" r="E36" t="s">
        <v>62</v>
      </c>
    </row>
    <row spans="1:5" r="37">
      <c s="3" r="A37" t="s">
        <v>113</v>
      </c>
    </row>
    <row spans="1:5" r="38">
      <c s="4" r="A38" t="s">
        <v>114</v>
      </c>
      <c s="6" r="B38" t="n">
        <v>28396797</v>
      </c>
      <c s="6" r="C38" t="n">
        <v>26776650</v>
      </c>
      <c s="6" r="D38" t="n">
        <v>28376797</v>
      </c>
      <c s="6" r="E38" t="n">
        <v>265728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69</v>
      </c>
      <c s="2" r="B1" t="s">
        <v>1</v>
      </c>
    </row>
    <row spans="1:2" r="2">
      <c s="2" r="B2" t="s">
        <v>2</v>
      </c>
    </row>
    <row spans="1:2" r="3">
      <c s="4" r="A3" t="s">
        <v>270</v>
      </c>
    </row>
    <row spans="1:2" r="4">
      <c s="3" r="A4" t="s">
        <v>252</v>
      </c>
    </row>
    <row spans="1:2" r="5">
      <c s="4" r="A5" t="s">
        <v>271</v>
      </c>
      <c s="4" r="B5"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73</v>
      </c>
      <c s="2" r="B1" t="s">
        <v>1</v>
      </c>
    </row>
    <row spans="1:2" r="2">
      <c s="2" r="B2" t="s">
        <v>2</v>
      </c>
    </row>
    <row spans="1:2" r="3">
      <c s="3" r="A3" t="s">
        <v>252</v>
      </c>
    </row>
    <row spans="1:2" r="4">
      <c s="4" r="A4" t="s">
        <v>274</v>
      </c>
      <c s="4" r="B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52</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1</v>
      </c>
      <c s="2" r="B1" t="s">
        <v>1</v>
      </c>
    </row>
    <row spans="1:2" r="2">
      <c s="2" r="B2" t="s">
        <v>2</v>
      </c>
    </row>
    <row spans="1:2" r="3">
      <c s="3" r="A3" t="s">
        <v>252</v>
      </c>
    </row>
    <row spans="1:2" r="4">
      <c s="4" r="A4" t="s">
        <v>282</v>
      </c>
      <c s="4" r="B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4</v>
      </c>
      <c s="2" r="B1" t="s">
        <v>1</v>
      </c>
    </row>
    <row spans="1:2" r="2">
      <c s="2" r="B2" t="s">
        <v>2</v>
      </c>
    </row>
    <row spans="1:2" r="3">
      <c s="3" r="A3" t="s">
        <v>252</v>
      </c>
    </row>
    <row spans="1:2" r="4">
      <c s="4" r="A4" t="s">
        <v>285</v>
      </c>
      <c s="4" r="B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7</v>
      </c>
      <c s="2" r="B1" t="s">
        <v>1</v>
      </c>
    </row>
    <row spans="1:2" r="2">
      <c s="2" r="B2" t="s">
        <v>2</v>
      </c>
    </row>
    <row spans="1:2" r="3">
      <c s="3" r="A3" t="s">
        <v>252</v>
      </c>
    </row>
    <row spans="1:2" r="4">
      <c s="4" r="A4" t="s">
        <v>288</v>
      </c>
      <c s="4" r="B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0</v>
      </c>
      <c s="2" r="B1" t="s">
        <v>1</v>
      </c>
    </row>
    <row spans="1:2" r="2">
      <c s="2" r="B2" t="s">
        <v>2</v>
      </c>
    </row>
    <row spans="1:2" r="3">
      <c s="3" r="A3" t="s">
        <v>252</v>
      </c>
    </row>
    <row spans="1:2" r="4">
      <c s="4" r="A4" t="s">
        <v>291</v>
      </c>
      <c s="4" r="B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93</v>
      </c>
      <c s="2" r="B1" t="s">
        <v>1</v>
      </c>
    </row>
    <row spans="1:2" r="2">
      <c s="2" r="B2" t="s">
        <v>2</v>
      </c>
    </row>
    <row spans="1:2" r="3">
      <c s="3" r="A3" t="s">
        <v>252</v>
      </c>
    </row>
    <row spans="1:2" r="4">
      <c s="4" r="A4" t="s">
        <v>294</v>
      </c>
      <c s="4" r="B4" t="s">
        <v>295</v>
      </c>
    </row>
    <row spans="1:2" r="5">
      <c s="4" r="A5" t="s">
        <v>296</v>
      </c>
      <c s="4" r="B5" t="s">
        <v>297</v>
      </c>
    </row>
    <row spans="1:2" r="6">
      <c s="4" r="A6" t="s">
        <v>298</v>
      </c>
      <c s="4" r="B6" t="s">
        <v>299</v>
      </c>
    </row>
    <row spans="1:2" r="7">
      <c s="4" r="A7" t="s">
        <v>300</v>
      </c>
      <c s="4" r="B7"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02</v>
      </c>
      <c s="2" r="B1" t="s">
        <v>1</v>
      </c>
    </row>
    <row spans="1:2" r="2">
      <c s="2" r="B2" t="s">
        <v>2</v>
      </c>
    </row>
    <row spans="1:2" r="3">
      <c s="4" r="A3" t="s">
        <v>303</v>
      </c>
    </row>
    <row spans="1:2" r="4">
      <c s="3" r="A4" t="s">
        <v>252</v>
      </c>
    </row>
    <row spans="1:2" r="5">
      <c s="4" r="A5" t="s">
        <v>271</v>
      </c>
      <c s="4" r="B5"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52</v>
      </c>
    </row>
    <row spans="1:2" r="4">
      <c s="4" r="A4" t="s">
        <v>306</v>
      </c>
      <c s="4" r="B4" t="s">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80</v>
      </c>
    </row>
    <row spans="1:3" r="3">
      <c s="4" r="A3" t="s">
        <v>116</v>
      </c>
      <c s="7" r="B3" t="n">
        <v>-2568</v>
      </c>
      <c s="7" r="C3" t="n">
        <v>-3055</v>
      </c>
    </row>
    <row spans="1:3" r="4">
      <c s="4" r="A4" t="s">
        <v>117</v>
      </c>
      <c s="6" r="B4" t="n">
        <v>760</v>
      </c>
      <c s="6" r="C4" t="n">
        <v>856</v>
      </c>
    </row>
    <row spans="1:3" r="5">
      <c s="4" r="A5" t="s">
        <v>118</v>
      </c>
      <c s="6" r="B5" t="n">
        <v>1135</v>
      </c>
      <c s="6" r="C5" t="n">
        <v>956</v>
      </c>
    </row>
    <row spans="1:3" r="6">
      <c s="4" r="A6" t="s">
        <v>119</v>
      </c>
      <c s="6" r="B6" t="n">
        <v>21</v>
      </c>
      <c s="4" r="C6" t="s">
        <v>62</v>
      </c>
    </row>
    <row spans="1:3" r="7">
      <c s="4" r="A7" t="s">
        <v>120</v>
      </c>
      <c s="4" r="B7" t="s">
        <v>62</v>
      </c>
      <c s="6" r="C7" t="n">
        <v>-77</v>
      </c>
    </row>
    <row spans="1:3" r="8">
      <c s="4" r="A8" t="s">
        <v>100</v>
      </c>
      <c s="4" r="B8" t="s">
        <v>62</v>
      </c>
      <c s="6" r="C8" t="n">
        <v>-2</v>
      </c>
    </row>
    <row spans="1:3" r="9">
      <c s="4" r="A9" t="s">
        <v>121</v>
      </c>
      <c s="6" r="B9" t="n">
        <v>9</v>
      </c>
      <c s="4" r="C9" t="s">
        <v>62</v>
      </c>
    </row>
    <row spans="1:3" r="10">
      <c s="4" r="A10" t="s">
        <v>122</v>
      </c>
      <c s="6" r="B10" t="n">
        <v>152</v>
      </c>
      <c s="6" r="C10" t="n">
        <v>-328</v>
      </c>
    </row>
    <row spans="1:3" r="11">
      <c s="4" r="A11" t="s">
        <v>123</v>
      </c>
      <c s="6" r="B11" t="n">
        <v>-771</v>
      </c>
      <c s="6" r="C11" t="n">
        <v>-1619</v>
      </c>
    </row>
    <row spans="1:3" r="12">
      <c s="4" r="A12" t="s">
        <v>124</v>
      </c>
      <c s="6" r="B12" t="n">
        <v>1325</v>
      </c>
      <c s="6" r="C12" t="n">
        <v>1856</v>
      </c>
    </row>
    <row spans="1:3" r="13">
      <c s="4" r="A13" t="s">
        <v>36</v>
      </c>
      <c s="6" r="B13" t="n">
        <v>612</v>
      </c>
      <c s="6" r="C13" t="n">
        <v>1236</v>
      </c>
    </row>
    <row spans="1:3" r="14">
      <c s="4" r="A14" t="s">
        <v>37</v>
      </c>
      <c s="6" r="B14" t="n">
        <v>-25</v>
      </c>
      <c s="6" r="C14" t="n">
        <v>-56</v>
      </c>
    </row>
    <row spans="1:3" r="15">
      <c s="4" r="A15" t="s">
        <v>38</v>
      </c>
      <c s="6" r="B15" t="n">
        <v>1</v>
      </c>
      <c s="6" r="C15" t="n">
        <v>-75</v>
      </c>
    </row>
    <row spans="1:3" r="16">
      <c s="4" r="A16" t="s">
        <v>125</v>
      </c>
      <c s="6" r="B16" t="n">
        <v>-154</v>
      </c>
      <c s="6" r="C16" t="n">
        <v>-273</v>
      </c>
    </row>
    <row spans="1:3" r="17">
      <c s="4" r="A17" t="s">
        <v>126</v>
      </c>
      <c s="6" r="B17" t="n">
        <v>-388</v>
      </c>
      <c s="6" r="C17" t="n">
        <v>1490</v>
      </c>
    </row>
    <row spans="1:3" r="18">
      <c s="4" r="A18" t="s">
        <v>127</v>
      </c>
      <c s="6" r="B18" t="n">
        <v>89</v>
      </c>
      <c s="6" r="C18" t="n">
        <v>-26</v>
      </c>
    </row>
    <row spans="1:3" r="19">
      <c s="4" r="A19" t="s">
        <v>128</v>
      </c>
      <c s="6" r="B19" t="n">
        <v>296</v>
      </c>
      <c s="6" r="C19" t="n">
        <v>-8</v>
      </c>
    </row>
    <row spans="1:3" r="20">
      <c s="4" r="A20" t="s">
        <v>129</v>
      </c>
      <c s="6" r="B20" t="n">
        <v>86</v>
      </c>
      <c s="6" r="C20" t="n">
        <v>-109</v>
      </c>
    </row>
    <row spans="1:3" r="21">
      <c s="4" r="A21" t="s">
        <v>130</v>
      </c>
      <c s="6" r="B21" t="n">
        <v>-129</v>
      </c>
      <c s="4" r="C21" t="s">
        <v>62</v>
      </c>
    </row>
    <row spans="1:3" r="22">
      <c s="4" r="A22" t="s">
        <v>131</v>
      </c>
      <c s="6" r="B22" t="n">
        <v>273</v>
      </c>
      <c s="6" r="C22" t="n">
        <v>850</v>
      </c>
    </row>
    <row spans="1:3" r="23">
      <c s="4" r="A23" t="s">
        <v>132</v>
      </c>
      <c s="6" r="B23" t="n">
        <v>-148</v>
      </c>
      <c s="6" r="C23" t="n">
        <v>-20</v>
      </c>
    </row>
    <row spans="1:3" r="24">
      <c s="4" r="A24" t="s">
        <v>133</v>
      </c>
      <c s="6" r="B24" t="n">
        <v>-754</v>
      </c>
      <c s="6" r="C24" t="n">
        <v>-186</v>
      </c>
    </row>
    <row spans="1:3" r="25">
      <c s="4" r="A25" t="s">
        <v>134</v>
      </c>
      <c s="6" r="B25" t="n">
        <v>-1991</v>
      </c>
      <c s="6" r="C25" t="n">
        <v>-1958</v>
      </c>
    </row>
    <row spans="1:3" r="26">
      <c s="4" r="A26" t="s">
        <v>135</v>
      </c>
      <c s="6" r="B26" t="n">
        <v>28</v>
      </c>
      <c s="4" r="C26" t="s">
        <v>62</v>
      </c>
    </row>
    <row spans="1:3" r="27">
      <c s="4" r="A27" t="s">
        <v>136</v>
      </c>
      <c s="6" r="B27" t="n">
        <v>-18</v>
      </c>
      <c s="4" r="C27" t="s">
        <v>62</v>
      </c>
    </row>
    <row spans="1:3" r="28">
      <c s="4" r="A28" t="s">
        <v>137</v>
      </c>
      <c s="6" r="B28" t="n">
        <v>-2883</v>
      </c>
      <c s="6" r="C28" t="n">
        <v>-2164</v>
      </c>
    </row>
    <row spans="1:3" r="29">
      <c s="4" r="A29" t="s">
        <v>138</v>
      </c>
      <c s="4" r="B29" t="s">
        <v>62</v>
      </c>
      <c s="6" r="C29" t="n">
        <v>-82</v>
      </c>
    </row>
    <row spans="1:3" r="30">
      <c s="4" r="A30" t="s">
        <v>53</v>
      </c>
      <c s="4" r="B30" t="s">
        <v>62</v>
      </c>
      <c s="6" r="C30" t="n">
        <v>1000</v>
      </c>
    </row>
    <row spans="1:3" r="31">
      <c s="4" r="A31" t="s">
        <v>139</v>
      </c>
      <c s="4" r="B31" t="s">
        <v>62</v>
      </c>
      <c s="6" r="C31" t="n">
        <v>918</v>
      </c>
    </row>
    <row spans="1:3" r="32">
      <c s="4" r="A32" t="s">
        <v>140</v>
      </c>
      <c s="6" r="B32" t="n">
        <v>55</v>
      </c>
      <c s="4" r="C32" t="s">
        <v>62</v>
      </c>
    </row>
    <row spans="1:3" r="33">
      <c s="4" r="A33" t="s">
        <v>141</v>
      </c>
      <c s="6" r="B33" t="n">
        <v>-72</v>
      </c>
      <c s="6" r="C33" t="n">
        <v>4</v>
      </c>
    </row>
    <row spans="1:3" r="34">
      <c s="4" r="A34" t="s">
        <v>142</v>
      </c>
      <c s="6" r="B34" t="n">
        <v>-2627</v>
      </c>
      <c s="6" r="C34" t="n">
        <v>-392</v>
      </c>
    </row>
    <row spans="1:3" r="35">
      <c s="4" r="A35" t="s">
        <v>143</v>
      </c>
      <c s="6" r="B35" t="n">
        <v>5503</v>
      </c>
      <c s="6" r="C35" t="n">
        <v>5037</v>
      </c>
    </row>
    <row spans="1:3" r="36">
      <c s="4" r="A36" t="s">
        <v>144</v>
      </c>
      <c s="6" r="B36" t="n">
        <v>2876</v>
      </c>
      <c s="6" r="C36" t="n">
        <v>4645</v>
      </c>
    </row>
    <row spans="1:3" r="37">
      <c s="3" r="A37" t="s">
        <v>145</v>
      </c>
    </row>
    <row spans="1:3" r="38">
      <c s="4" r="A38" t="s">
        <v>146</v>
      </c>
      <c s="6" r="B38" t="n">
        <v>2</v>
      </c>
      <c s="6" r="C38" t="n">
        <v>134</v>
      </c>
    </row>
    <row spans="1:3" r="39">
      <c s="4" r="A39" t="s">
        <v>147</v>
      </c>
      <c s="4" r="B39" t="s">
        <v>62</v>
      </c>
      <c s="7" r="C39"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8</v>
      </c>
      <c s="2" r="B1" t="s">
        <v>1</v>
      </c>
    </row>
    <row spans="1:2" r="2">
      <c s="2" r="B2" t="s">
        <v>2</v>
      </c>
    </row>
    <row spans="1:2" r="3">
      <c s="3" r="A3" t="s">
        <v>252</v>
      </c>
    </row>
    <row spans="1:2" r="4">
      <c s="4" r="A4" t="s">
        <v>309</v>
      </c>
      <c s="4" r="B4" t="s">
        <v>3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11</v>
      </c>
      <c s="2" r="B1" t="s">
        <v>1</v>
      </c>
    </row>
    <row spans="1:2" r="2">
      <c s="2" r="B2" t="s">
        <v>2</v>
      </c>
    </row>
    <row spans="1:2" r="3">
      <c s="3" r="A3" t="s">
        <v>252</v>
      </c>
    </row>
    <row spans="1:2" r="4">
      <c s="4" r="A4" t="s">
        <v>312</v>
      </c>
      <c s="4" r="B4" t="s">
        <v>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14</v>
      </c>
      <c s="2" r="B1" t="s">
        <v>1</v>
      </c>
    </row>
    <row spans="1:2" r="2">
      <c s="2" r="B2" t="s">
        <v>2</v>
      </c>
    </row>
    <row spans="1:2" r="3">
      <c s="3" r="A3" t="s">
        <v>252</v>
      </c>
    </row>
    <row spans="1:2" r="4">
      <c s="4" r="A4" t="s">
        <v>315</v>
      </c>
      <c s="4" r="B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52</v>
      </c>
    </row>
    <row spans="1:2" r="4">
      <c s="4" r="A4" t="s">
        <v>318</v>
      </c>
      <c s="4" r="B4" t="s">
        <v>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spans="1:2" r="1">
      <c s="1" r="A1" t="s">
        <v>320</v>
      </c>
      <c s="2" r="B1" t="s">
        <v>321</v>
      </c>
    </row>
    <row spans="1:2" r="2">
      <c s="2" r="B2" t="s">
        <v>322</v>
      </c>
    </row>
    <row spans="1:2" r="3">
      <c s="4" r="A3" t="s">
        <v>323</v>
      </c>
    </row>
    <row spans="1:2" r="4">
      <c s="4" r="A4" t="s">
        <v>324</v>
      </c>
      <c s="4" r="B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spans="1:6" r="1">
      <c s="1" r="A1" t="s">
        <v>326</v>
      </c>
      <c s="2" r="C1" t="s">
        <v>2</v>
      </c>
      <c s="2" r="D1" t="s">
        <v>30</v>
      </c>
      <c s="2" r="E1" t="s">
        <v>80</v>
      </c>
      <c s="2" r="F1" t="s">
        <v>327</v>
      </c>
    </row>
    <row spans="1:6" r="2">
      <c s="4" r="A2" t="s">
        <v>328</v>
      </c>
    </row>
    <row spans="1:6" r="3">
      <c s="4" r="A3" t="s">
        <v>32</v>
      </c>
      <c s="7" r="C3" t="n">
        <v>2710000</v>
      </c>
      <c s="7" r="D3" t="n">
        <v>4942000</v>
      </c>
    </row>
    <row spans="1:6" r="4">
      <c s="4" r="A4" t="s">
        <v>33</v>
      </c>
      <c s="6" r="C4" t="n">
        <v>3197000</v>
      </c>
      <c s="6" r="D4" t="n">
        <v>3265000</v>
      </c>
    </row>
    <row spans="1:6" r="5">
      <c s="4" r="A5" t="s">
        <v>34</v>
      </c>
      <c s="6" r="C5" t="n">
        <v>3136000</v>
      </c>
      <c s="6" r="D5" t="n">
        <v>2492000</v>
      </c>
    </row>
    <row spans="1:6" r="6">
      <c s="4" r="A6" t="s">
        <v>35</v>
      </c>
      <c s="6" r="C6" t="n">
        <v>435000</v>
      </c>
      <c s="6" r="D6" t="n">
        <v>1712000</v>
      </c>
    </row>
    <row spans="1:6" r="7">
      <c s="4" r="A7" t="s">
        <v>329</v>
      </c>
      <c s="6" r="C7" t="n">
        <v>4894000</v>
      </c>
      <c s="6" r="D7" t="n">
        <v>5841000</v>
      </c>
    </row>
    <row spans="1:6" r="8">
      <c s="4" r="A8" t="s">
        <v>330</v>
      </c>
      <c s="6" r="C8" t="n">
        <v>317000</v>
      </c>
      <c s="6" r="D8" t="n">
        <v>24000</v>
      </c>
    </row>
    <row spans="1:6" r="9">
      <c s="4" r="A9" t="s">
        <v>38</v>
      </c>
      <c s="6" r="C9" t="n">
        <v>9000</v>
      </c>
      <c s="6" r="D9" t="n">
        <v>27000</v>
      </c>
    </row>
    <row spans="1:6" r="10">
      <c s="4" r="A10" t="s">
        <v>40</v>
      </c>
      <c s="6" r="C10" t="n">
        <v>16548000</v>
      </c>
      <c s="6" r="D10" t="n">
        <v>20185000</v>
      </c>
    </row>
    <row spans="1:6" r="11">
      <c s="4" r="A11" t="s">
        <v>41</v>
      </c>
      <c s="6" r="C11" t="n">
        <v>196000</v>
      </c>
      <c s="6" r="D11" t="n">
        <v>1113000</v>
      </c>
    </row>
    <row spans="1:6" r="12">
      <c s="4" r="A12" t="s">
        <v>42</v>
      </c>
      <c s="6" r="C12" t="n">
        <v>432000</v>
      </c>
      <c s="6" r="D12" t="n">
        <v>503000</v>
      </c>
    </row>
    <row spans="1:6" r="13">
      <c s="4" r="A13" t="s">
        <v>331</v>
      </c>
      <c s="6" r="C13" t="n">
        <v>4900000</v>
      </c>
      <c s="6" r="D13" t="n">
        <v>5630000</v>
      </c>
    </row>
    <row spans="1:6" r="14">
      <c s="4" r="A14" t="s">
        <v>44</v>
      </c>
      <c s="6" r="C14" t="n">
        <v>1003000</v>
      </c>
      <c s="6" r="D14" t="n">
        <v>1024000</v>
      </c>
    </row>
    <row spans="1:6" r="15">
      <c s="4" r="A15" t="s">
        <v>45</v>
      </c>
      <c s="6" r="C15" t="n">
        <v>4305000</v>
      </c>
      <c s="6" r="D15" t="n">
        <v>4396000</v>
      </c>
    </row>
    <row spans="1:6" r="16">
      <c s="4" r="A16" t="s">
        <v>46</v>
      </c>
      <c s="6" r="C16" t="n">
        <v>1034000</v>
      </c>
      <c s="6" r="D16" t="n">
        <v>1249000</v>
      </c>
    </row>
    <row spans="1:6" r="17">
      <c s="4" r="A17" t="s">
        <v>332</v>
      </c>
      <c s="6" r="C17" t="n">
        <v>28418000</v>
      </c>
      <c s="6" r="D17" t="n">
        <v>34100000</v>
      </c>
    </row>
    <row spans="1:6" r="18">
      <c s="4" r="A18" t="s">
        <v>125</v>
      </c>
      <c s="6" r="C18" t="n">
        <v>83000</v>
      </c>
      <c s="6" r="D18" t="n">
        <v>88000</v>
      </c>
    </row>
    <row spans="1:6" r="19">
      <c s="4" r="A19" t="s">
        <v>126</v>
      </c>
      <c s="6" r="C19" t="n">
        <v>799000</v>
      </c>
      <c s="6" r="D19" t="n">
        <v>1304000</v>
      </c>
    </row>
    <row spans="1:6" r="20">
      <c s="4" r="A20" t="s">
        <v>127</v>
      </c>
      <c s="6" r="C20" t="n">
        <v>280000</v>
      </c>
      <c s="6" r="D20" t="n">
        <v>309000</v>
      </c>
    </row>
    <row spans="1:6" r="21">
      <c s="4" r="A21" t="s">
        <v>333</v>
      </c>
      <c s="6" r="C21" t="n">
        <v>11000</v>
      </c>
      <c s="6" r="D21" t="n">
        <v>11000</v>
      </c>
    </row>
    <row spans="1:6" r="22">
      <c s="4" r="A22" t="s">
        <v>334</v>
      </c>
      <c s="6" r="C22" t="n">
        <v>2648000</v>
      </c>
      <c s="6" r="D22" t="n">
        <v>2733000</v>
      </c>
    </row>
    <row spans="1:6" r="23">
      <c s="4" r="A23" t="s">
        <v>128</v>
      </c>
      <c s="6" r="C23" t="n">
        <v>122000</v>
      </c>
      <c s="6" r="D23" t="n">
        <v>67000</v>
      </c>
    </row>
    <row spans="1:6" r="24">
      <c s="4" r="A24" t="s">
        <v>57</v>
      </c>
      <c s="6" r="C24" t="n">
        <v>4776000</v>
      </c>
      <c s="6" r="D24" t="n">
        <v>5425000</v>
      </c>
    </row>
    <row spans="1:6" r="25">
      <c s="4" r="A25" t="s">
        <v>335</v>
      </c>
      <c s="6" r="C25" t="n">
        <v>58000</v>
      </c>
      <c s="6" r="D25" t="n">
        <v>118000</v>
      </c>
    </row>
    <row spans="1:6" r="26">
      <c s="4" r="A26" t="s">
        <v>60</v>
      </c>
      <c s="6" r="C26" t="n">
        <v>4834000</v>
      </c>
      <c s="6" r="D26" t="n">
        <v>5543000</v>
      </c>
    </row>
    <row spans="1:6" r="27">
      <c s="4" r="A27" t="s">
        <v>61</v>
      </c>
      <c s="4" r="C27" t="s">
        <v>62</v>
      </c>
      <c s="6" r="D27" t="n">
        <v>129000</v>
      </c>
    </row>
    <row spans="1:6" r="28">
      <c s="4" r="A28" t="s">
        <v>32</v>
      </c>
      <c s="6" r="C28" t="n">
        <v>2876000</v>
      </c>
      <c s="6" r="D28" t="n">
        <v>5503000</v>
      </c>
      <c s="7" r="E28" t="n">
        <v>4645000</v>
      </c>
      <c s="7" r="F28" t="n">
        <v>5037000</v>
      </c>
    </row>
    <row spans="1:6" r="29">
      <c s="4" r="A29" t="s">
        <v>33</v>
      </c>
      <c s="6" r="C29" t="n">
        <v>3197000</v>
      </c>
      <c s="6" r="D29" t="n">
        <v>3265000</v>
      </c>
    </row>
    <row spans="1:6" r="30">
      <c s="4" r="A30" t="s">
        <v>34</v>
      </c>
      <c s="6" r="C30" t="n">
        <v>3206000</v>
      </c>
      <c s="6" r="D30" t="n">
        <v>2549000</v>
      </c>
    </row>
    <row spans="1:6" r="31">
      <c s="4" r="A31" t="s">
        <v>35</v>
      </c>
      <c s="6" r="C31" t="n">
        <v>464000</v>
      </c>
      <c s="6" r="D31" t="n">
        <v>1910000</v>
      </c>
    </row>
    <row spans="1:6" r="32">
      <c s="4" r="A32" t="s">
        <v>329</v>
      </c>
      <c s="6" r="C32" t="n">
        <v>5017000</v>
      </c>
      <c s="6" r="D32" t="n">
        <v>5843000</v>
      </c>
    </row>
    <row spans="1:6" r="33">
      <c s="4" r="A33" t="s">
        <v>330</v>
      </c>
      <c s="6" r="C33" t="n">
        <v>333000</v>
      </c>
      <c s="6" r="D33" t="n">
        <v>41000</v>
      </c>
    </row>
    <row spans="1:6" r="34">
      <c s="4" r="A34" t="s">
        <v>38</v>
      </c>
      <c s="6" r="C34" t="n">
        <v>43000</v>
      </c>
      <c s="6" r="D34" t="n">
        <v>45000</v>
      </c>
    </row>
    <row spans="1:6" r="35">
      <c s="4" r="A35" t="s">
        <v>39</v>
      </c>
      <c s="6" r="C35" t="n">
        <v>1850000</v>
      </c>
      <c s="6" r="D35" t="n">
        <v>1882000</v>
      </c>
    </row>
    <row spans="1:6" r="36">
      <c s="4" r="A36" t="s">
        <v>40</v>
      </c>
      <c s="6" r="C36" t="n">
        <v>16986000</v>
      </c>
      <c s="6" r="D36" t="n">
        <v>21038000</v>
      </c>
    </row>
    <row spans="1:6" r="37">
      <c s="4" r="A37" t="s">
        <v>41</v>
      </c>
      <c s="6" r="C37" t="n">
        <v>1561000</v>
      </c>
      <c s="6" r="D37" t="n">
        <v>1133000</v>
      </c>
    </row>
    <row spans="1:6" r="38">
      <c s="4" r="A38" t="s">
        <v>42</v>
      </c>
      <c s="6" r="C38" t="n">
        <v>661000</v>
      </c>
      <c s="6" r="D38" t="n">
        <v>681000</v>
      </c>
    </row>
    <row spans="1:6" r="39">
      <c s="4" r="A39" t="s">
        <v>331</v>
      </c>
      <c s="6" r="C39" t="n">
        <v>6868000</v>
      </c>
      <c s="6" r="D39" t="n">
        <v>5638000</v>
      </c>
    </row>
    <row spans="1:6" r="40">
      <c s="4" r="A40" t="s">
        <v>44</v>
      </c>
      <c s="6" r="C40" t="n">
        <v>1003000</v>
      </c>
      <c s="6" r="D40" t="n">
        <v>1024000</v>
      </c>
    </row>
    <row spans="1:6" r="41">
      <c s="4" r="A41" t="s">
        <v>45</v>
      </c>
      <c s="6" r="C41" t="n">
        <v>4305000</v>
      </c>
      <c s="6" r="D41" t="n">
        <v>4396000</v>
      </c>
    </row>
    <row spans="1:6" r="42">
      <c s="4" r="A42" t="s">
        <v>46</v>
      </c>
      <c s="6" r="C42" t="n">
        <v>1392000</v>
      </c>
      <c s="6" r="D42" t="n">
        <v>1550000</v>
      </c>
    </row>
    <row spans="1:6" r="43">
      <c s="4" r="A43" t="s">
        <v>332</v>
      </c>
      <c s="6" r="C43" t="n">
        <v>32776000</v>
      </c>
      <c s="6" r="D43" t="n">
        <v>35460000</v>
      </c>
    </row>
    <row spans="1:6" r="44">
      <c s="4" r="A44" t="s">
        <v>125</v>
      </c>
      <c s="4" r="B44" t="s">
        <v>50</v>
      </c>
      <c s="6" r="C44" t="n">
        <v>90000</v>
      </c>
      <c s="6" r="D44" t="n">
        <v>95000</v>
      </c>
    </row>
    <row spans="1:6" r="45">
      <c s="4" r="A45" t="s">
        <v>126</v>
      </c>
      <c s="4" r="B45" t="s">
        <v>50</v>
      </c>
      <c s="6" r="C45" t="n">
        <v>800000</v>
      </c>
      <c s="6" r="D45" t="n">
        <v>1313000</v>
      </c>
    </row>
    <row spans="1:6" r="46">
      <c s="4" r="A46" t="s">
        <v>127</v>
      </c>
      <c s="4" r="B46" t="s">
        <v>50</v>
      </c>
      <c s="6" r="C46" t="n">
        <v>592000</v>
      </c>
      <c s="6" r="D46" t="n">
        <v>685000</v>
      </c>
    </row>
    <row spans="1:6" r="47">
      <c s="4" r="A47" t="s">
        <v>334</v>
      </c>
      <c s="4" r="B47" t="s">
        <v>50</v>
      </c>
      <c s="6" r="C47" t="n">
        <v>3102000</v>
      </c>
      <c s="6" r="D47" t="n">
        <v>3186000</v>
      </c>
    </row>
    <row spans="1:6" r="48">
      <c s="4" r="A48" t="s">
        <v>128</v>
      </c>
      <c s="4" r="B48" t="s">
        <v>50</v>
      </c>
      <c s="6" r="C48" t="n">
        <v>448000</v>
      </c>
      <c s="6" r="D48" t="n">
        <v>234000</v>
      </c>
    </row>
    <row spans="1:6" r="49">
      <c s="4" r="A49" t="s">
        <v>336</v>
      </c>
      <c s="4" r="B49" t="s">
        <v>50</v>
      </c>
      <c s="6" r="C49" t="n">
        <v>833000</v>
      </c>
      <c s="6" r="D49" t="n">
        <v>913000</v>
      </c>
    </row>
    <row spans="1:6" r="50">
      <c s="4" r="A50" t="s">
        <v>57</v>
      </c>
      <c s="6" r="C50" t="n">
        <v>6789000</v>
      </c>
      <c s="6" r="D50" t="n">
        <v>7370000</v>
      </c>
    </row>
    <row spans="1:6" r="51">
      <c s="4" r="A51" t="s">
        <v>335</v>
      </c>
      <c s="4" r="B51" t="s">
        <v>50</v>
      </c>
      <c s="6" r="C51" t="n">
        <v>58000</v>
      </c>
      <c s="6" r="D51" t="n">
        <v>118000</v>
      </c>
    </row>
    <row spans="1:6" r="52">
      <c s="4" r="A52" t="s">
        <v>60</v>
      </c>
      <c s="6" r="C52" t="n">
        <v>6979000</v>
      </c>
      <c s="6" r="D52" t="n">
        <v>7623000</v>
      </c>
    </row>
    <row spans="1:6" r="53">
      <c s="4" r="A53" t="s">
        <v>61</v>
      </c>
      <c s="4" r="C53" t="s">
        <v>62</v>
      </c>
      <c s="7" r="D53" t="n">
        <v>129000</v>
      </c>
    </row>
    <row spans="1:6" r="54">
      <c r="A54" t="n"/>
    </row>
    <row spans="1:6" r="55">
      <c s="4" r="A55" t="s">
        <v>50</v>
      </c>
      <c s="4" r="B55" t="s">
        <v>72</v>
      </c>
    </row>
  </sheetData>
  <mergeCells count="3">
    <mergeCell ref="A1:B1"/>
    <mergeCell ref="A54:E54"/>
    <mergeCell ref="B55:E5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79</v>
      </c>
      <c s="2" r="D1" t="s">
        <v>1</v>
      </c>
    </row>
    <row spans="1:5" r="2">
      <c s="2" r="B2" t="s">
        <v>2</v>
      </c>
      <c s="2" r="C2" t="s">
        <v>80</v>
      </c>
      <c s="2" r="D2" t="s">
        <v>2</v>
      </c>
      <c s="2" r="E2" t="s">
        <v>80</v>
      </c>
    </row>
    <row spans="1:5" r="3">
      <c s="4" r="A3" t="s">
        <v>328</v>
      </c>
    </row>
    <row spans="1:5" r="4">
      <c s="4" r="A4" t="s">
        <v>81</v>
      </c>
      <c s="7" r="B4" t="n">
        <v>8348</v>
      </c>
      <c s="7" r="C4" t="n">
        <v>9457</v>
      </c>
      <c s="7" r="D4" t="n">
        <v>13387</v>
      </c>
      <c s="7" r="E4" t="n">
        <v>15077</v>
      </c>
    </row>
    <row spans="1:5" r="5">
      <c s="4" r="A5" t="s">
        <v>85</v>
      </c>
      <c s="6" r="B5" t="n">
        <v>-5859</v>
      </c>
      <c s="6" r="C5" t="n">
        <v>-7319</v>
      </c>
      <c s="6" r="D5" t="n">
        <v>-9314</v>
      </c>
      <c s="6" r="E5" t="n">
        <v>-12187</v>
      </c>
    </row>
    <row spans="1:5" r="6">
      <c s="4" r="A6" t="s">
        <v>91</v>
      </c>
      <c s="6" r="B6" t="n">
        <v>-2211</v>
      </c>
      <c s="6" r="C6" t="n">
        <v>-2659</v>
      </c>
      <c s="6" r="D6" t="n">
        <v>-4094</v>
      </c>
      <c s="6" r="E6" t="n">
        <v>-4862</v>
      </c>
    </row>
    <row spans="1:5" r="7">
      <c s="4" r="A7" t="s">
        <v>338</v>
      </c>
      <c s="6" r="B7" t="n">
        <v>-14</v>
      </c>
      <c s="6" r="C7" t="n">
        <v>-84</v>
      </c>
      <c s="6" r="D7" t="n">
        <v>-60</v>
      </c>
      <c s="6" r="E7" t="n">
        <v>-109</v>
      </c>
    </row>
    <row spans="1:5" r="8">
      <c s="4" r="A8" t="s">
        <v>116</v>
      </c>
      <c s="6" r="B8" t="n">
        <v>75</v>
      </c>
      <c s="6" r="C8" t="n">
        <v>-502</v>
      </c>
      <c s="6" r="D8" t="n">
        <v>-260</v>
      </c>
      <c s="6" r="E8" t="n">
        <v>-1710</v>
      </c>
    </row>
    <row spans="1:5" r="9">
      <c s="4" r="A9" t="s">
        <v>81</v>
      </c>
      <c s="6" r="B9" t="n">
        <v>8436</v>
      </c>
      <c s="6" r="C9" t="n">
        <v>9579</v>
      </c>
      <c s="6" r="D9" t="n">
        <v>13496</v>
      </c>
      <c s="6" r="E9" t="n">
        <v>15303</v>
      </c>
    </row>
    <row spans="1:5" r="10">
      <c s="4" r="A10" t="s">
        <v>85</v>
      </c>
      <c s="6" r="B10" t="n">
        <v>5939</v>
      </c>
      <c s="6" r="C10" t="n">
        <v>7319</v>
      </c>
      <c s="6" r="D10" t="n">
        <v>9395</v>
      </c>
      <c s="6" r="E10" t="n">
        <v>12187</v>
      </c>
    </row>
    <row spans="1:5" r="11">
      <c s="4" r="A11" t="s">
        <v>91</v>
      </c>
      <c s="6" r="B11" t="n">
        <v>3485</v>
      </c>
      <c s="6" r="C11" t="n">
        <v>3512</v>
      </c>
      <c s="6" r="D11" t="n">
        <v>6497</v>
      </c>
      <c s="6" r="E11" t="n">
        <v>6432</v>
      </c>
    </row>
    <row spans="1:5" r="12">
      <c s="4" r="A12" t="s">
        <v>338</v>
      </c>
      <c s="6" r="B12" t="n">
        <v>-14</v>
      </c>
      <c s="6" r="C12" t="n">
        <v>-84</v>
      </c>
      <c s="6" r="D12" t="n">
        <v>-60</v>
      </c>
      <c s="6" r="E12" t="n">
        <v>-109</v>
      </c>
    </row>
    <row spans="1:5" r="13">
      <c s="4" r="A13" t="s">
        <v>116</v>
      </c>
      <c s="7" r="B13" t="n">
        <v>-1157</v>
      </c>
      <c s="7" r="C13" t="n">
        <v>-1233</v>
      </c>
      <c s="7" r="D13" t="n">
        <v>-2568</v>
      </c>
      <c s="7" r="E13" t="n">
        <v>-30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9</v>
      </c>
      <c s="2" r="B1" t="s">
        <v>79</v>
      </c>
      <c s="2" r="D1" t="s">
        <v>1</v>
      </c>
    </row>
    <row spans="1:5" r="2">
      <c s="2" r="B2" t="s">
        <v>2</v>
      </c>
      <c s="2" r="C2" t="s">
        <v>80</v>
      </c>
      <c s="2" r="D2" t="s">
        <v>2</v>
      </c>
      <c s="2" r="E2" t="s">
        <v>80</v>
      </c>
    </row>
    <row spans="1:5" r="3">
      <c s="4" r="A3" t="s">
        <v>340</v>
      </c>
      <c s="7" r="B3" t="n">
        <v>537000</v>
      </c>
      <c s="7" r="C3" t="n">
        <v>572000</v>
      </c>
      <c s="7" r="D3" t="n">
        <v>960000</v>
      </c>
      <c s="7" r="E3" t="n">
        <v>1220000</v>
      </c>
    </row>
    <row spans="1:5" r="4">
      <c s="4" r="A4" t="s">
        <v>341</v>
      </c>
      <c s="7" r="B4" t="n">
        <v>590000</v>
      </c>
      <c s="7" r="C4" t="n">
        <v>573000</v>
      </c>
      <c s="7" r="D4" t="n">
        <v>1016000</v>
      </c>
      <c s="7" r="E4" t="n">
        <v>106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2</v>
      </c>
      <c s="2" r="B1" t="s">
        <v>79</v>
      </c>
      <c s="2" r="D1" t="s">
        <v>1</v>
      </c>
    </row>
    <row spans="1:6" r="2">
      <c s="2" r="B2" t="s">
        <v>2</v>
      </c>
      <c s="2" r="C2" t="s">
        <v>80</v>
      </c>
      <c s="2" r="D2" t="s">
        <v>2</v>
      </c>
      <c s="2" r="E2" t="s">
        <v>80</v>
      </c>
      <c s="2" r="F2" t="s">
        <v>30</v>
      </c>
    </row>
    <row spans="1:6" r="3">
      <c s="4" r="A3" t="s">
        <v>343</v>
      </c>
    </row>
    <row spans="1:6" r="4">
      <c s="4" r="A4" t="s">
        <v>344</v>
      </c>
      <c s="10" r="B4" t="n">
        <v>6.6312</v>
      </c>
      <c s="10" r="D4" t="n">
        <v>6.6312</v>
      </c>
      <c s="10" r="F4" t="n">
        <v>6.4936</v>
      </c>
    </row>
    <row spans="1:6" r="5">
      <c s="4" r="A5" t="s">
        <v>345</v>
      </c>
    </row>
    <row spans="1:6" r="6">
      <c s="4" r="A6" t="s">
        <v>346</v>
      </c>
      <c s="10" r="D6" t="n">
        <v>6.5303</v>
      </c>
      <c s="10" r="E6" t="n">
        <v>6.1288</v>
      </c>
    </row>
    <row spans="1:6" r="7">
      <c s="4" r="A7" t="s">
        <v>346</v>
      </c>
      <c s="10" r="D7" t="n">
        <v>6.5303</v>
      </c>
      <c s="10" r="E7" t="n">
        <v>6.1288</v>
      </c>
    </row>
    <row spans="1:6" r="8">
      <c s="4" r="A8" t="s">
        <v>346</v>
      </c>
      <c s="10" r="B8" t="n">
        <v>6.5317</v>
      </c>
      <c s="10" r="C8" t="n">
        <v>6.1203</v>
      </c>
    </row>
    <row spans="1:6" r="9">
      <c s="4" r="A9" t="s">
        <v>346</v>
      </c>
      <c s="10" r="B9" t="n">
        <v>6.5317</v>
      </c>
      <c s="10" r="C9" t="n">
        <v>6.12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47</v>
      </c>
      <c s="2" r="B1" t="s">
        <v>2</v>
      </c>
      <c s="2" r="C1" t="s">
        <v>30</v>
      </c>
    </row>
    <row spans="1:3" r="2">
      <c s="4" r="A2" t="s">
        <v>348</v>
      </c>
      <c s="4" r="B2" t="s">
        <v>349</v>
      </c>
      <c s="4" r="C2" t="s">
        <v>3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350</v>
      </c>
      <c s="2" r="B1" t="s">
        <v>79</v>
      </c>
      <c s="2" r="D1" t="s">
        <v>1</v>
      </c>
    </row>
    <row spans="1:6" r="2">
      <c s="2" r="B2" t="s">
        <v>2</v>
      </c>
      <c s="2" r="C2" t="s">
        <v>80</v>
      </c>
      <c s="2" r="D2" t="s">
        <v>2</v>
      </c>
      <c s="2" r="E2" t="s">
        <v>80</v>
      </c>
      <c s="2" r="F2" t="s">
        <v>30</v>
      </c>
    </row>
    <row spans="1:6" r="3">
      <c s="4" r="A3" t="s">
        <v>351</v>
      </c>
    </row>
    <row spans="1:6" r="4">
      <c s="4" r="A4" t="s">
        <v>352</v>
      </c>
      <c s="7" r="B4" t="n">
        <v>0</v>
      </c>
      <c s="7" r="C4" t="n">
        <v>143000</v>
      </c>
      <c s="7" r="D4" t="n">
        <v>0</v>
      </c>
      <c s="7" r="E4" t="n">
        <v>77000</v>
      </c>
    </row>
    <row spans="1:6" r="5">
      <c s="4" r="A5" t="s">
        <v>353</v>
      </c>
      <c s="6" r="B5" t="n">
        <v>2875000</v>
      </c>
      <c s="7" r="D5" t="n">
        <v>2875000</v>
      </c>
      <c s="7" r="F5" t="n">
        <v>3070000</v>
      </c>
    </row>
    <row spans="1:6" r="6">
      <c s="4" r="A6" t="s">
        <v>354</v>
      </c>
      <c s="4" r="D6" t="s">
        <v>355</v>
      </c>
    </row>
    <row spans="1:6" r="7">
      <c s="4" r="A7" t="s">
        <v>356</v>
      </c>
      <c s="7" r="B7" t="n">
        <v>-130000</v>
      </c>
      <c s="7" r="D7" t="n">
        <v>-220000</v>
      </c>
    </row>
    <row spans="1:6" r="8">
      <c s="4" r="A8" t="s">
        <v>356</v>
      </c>
      <c s="4" r="D8" t="s">
        <v>62</v>
      </c>
      <c s="7" r="E8" t="n">
        <v>-7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57</v>
      </c>
      <c s="2" r="B1" t="s">
        <v>2</v>
      </c>
      <c s="2" r="C1" t="s">
        <v>30</v>
      </c>
    </row>
    <row spans="1:3" r="2">
      <c s="4" r="A2" t="s">
        <v>351</v>
      </c>
    </row>
    <row spans="1:3" r="3">
      <c s="4" r="A3" t="s">
        <v>358</v>
      </c>
      <c s="7" r="B3" t="n">
        <v>-2875000</v>
      </c>
      <c s="7" r="C3" t="n">
        <v>-3070000</v>
      </c>
    </row>
    <row spans="1:3" r="4">
      <c s="4" r="A4" t="s">
        <v>123</v>
      </c>
      <c s="6" r="B4" t="n">
        <v>6081000</v>
      </c>
      <c s="6" r="C4" t="n">
        <v>5619000</v>
      </c>
    </row>
    <row spans="1:3" r="5">
      <c s="4" r="A5" t="s">
        <v>34</v>
      </c>
      <c s="7" r="B5" t="n">
        <v>3206000</v>
      </c>
      <c s="7" r="C5" t="n">
        <v>254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9</v>
      </c>
      <c s="2" r="B1" t="s">
        <v>79</v>
      </c>
      <c s="2" r="D1" t="s">
        <v>1</v>
      </c>
    </row>
    <row spans="1:6" r="2">
      <c s="2" r="B2" t="s">
        <v>2</v>
      </c>
      <c s="2" r="C2" t="s">
        <v>80</v>
      </c>
      <c s="2" r="D2" t="s">
        <v>2</v>
      </c>
      <c s="2" r="E2" t="s">
        <v>80</v>
      </c>
      <c s="2" r="F2" t="s">
        <v>30</v>
      </c>
    </row>
    <row spans="1:6" r="3">
      <c s="4" r="A3" t="s">
        <v>360</v>
      </c>
    </row>
    <row spans="1:6" r="4">
      <c s="4" r="A4" t="s">
        <v>361</v>
      </c>
      <c s="7" r="B4" t="n">
        <v>0</v>
      </c>
      <c s="7" r="C4" t="n">
        <v>0</v>
      </c>
      <c s="7" r="D4" t="n">
        <v>0</v>
      </c>
      <c s="7" r="E4" t="n">
        <v>0</v>
      </c>
    </row>
    <row spans="1:6" r="5">
      <c s="4" r="A5" t="s">
        <v>362</v>
      </c>
    </row>
    <row spans="1:6" r="6">
      <c s="4" r="A6" t="s">
        <v>356</v>
      </c>
      <c s="6" r="B6" t="n">
        <v>0</v>
      </c>
      <c s="7" r="C6" t="n">
        <v>0</v>
      </c>
      <c s="6" r="D6" t="n">
        <v>0</v>
      </c>
      <c s="6" r="E6" t="n">
        <v>0</v>
      </c>
    </row>
    <row spans="1:6" r="7">
      <c s="4" r="A7" t="s">
        <v>363</v>
      </c>
      <c s="7" r="B7" t="n">
        <v>654000</v>
      </c>
      <c s="6" r="D7" t="n">
        <v>654000</v>
      </c>
      <c s="7" r="F7" t="n">
        <v>668000</v>
      </c>
    </row>
    <row spans="1:6" r="8">
      <c s="4" r="A8" t="s">
        <v>356</v>
      </c>
      <c s="4" r="D8" t="s">
        <v>62</v>
      </c>
      <c s="7" r="E8" t="n">
        <v>-77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64</v>
      </c>
      <c s="2" r="B1" t="s">
        <v>2</v>
      </c>
      <c s="2" r="C1" t="s">
        <v>30</v>
      </c>
    </row>
    <row spans="1:3" r="2">
      <c s="4" r="A2" t="s">
        <v>365</v>
      </c>
    </row>
    <row spans="1:3" r="3">
      <c s="4" r="A3" t="s">
        <v>366</v>
      </c>
      <c s="7" r="B3" t="n">
        <v>68</v>
      </c>
      <c s="7" r="C3" t="n">
        <v>243</v>
      </c>
    </row>
    <row spans="1:3" r="4">
      <c s="4" r="A4" t="s">
        <v>367</v>
      </c>
    </row>
    <row spans="1:3" r="5">
      <c s="4" r="A5" t="s">
        <v>366</v>
      </c>
      <c s="4" r="B5" t="s">
        <v>62</v>
      </c>
      <c s="6" r="C5" t="n">
        <v>1157</v>
      </c>
    </row>
    <row spans="1:3" r="6">
      <c s="4" r="A6" t="s">
        <v>368</v>
      </c>
    </row>
    <row spans="1:3" r="7">
      <c s="4" r="A7" t="s">
        <v>366</v>
      </c>
      <c s="6" r="B7" t="n">
        <v>956</v>
      </c>
      <c s="6" r="C7" t="n">
        <v>1130</v>
      </c>
    </row>
    <row spans="1:3" r="8">
      <c s="4" r="A8" t="s">
        <v>369</v>
      </c>
      <c s="6" r="B8" t="n">
        <v>94</v>
      </c>
      <c s="6" r="C8" t="n">
        <v>48</v>
      </c>
    </row>
    <row spans="1:3" r="9">
      <c s="4" r="A9" t="s">
        <v>370</v>
      </c>
      <c s="6" r="B9" t="n">
        <v>-654</v>
      </c>
      <c s="6" r="C9" t="n">
        <v>-668</v>
      </c>
    </row>
    <row spans="1:3" r="10">
      <c s="4" r="A10" t="s">
        <v>35</v>
      </c>
      <c s="7" r="B10" t="n">
        <v>464</v>
      </c>
      <c s="7" r="C10" t="n">
        <v>19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s="1" r="A1" t="s">
        <v>371</v>
      </c>
      <c s="2" r="B1" t="s">
        <v>1</v>
      </c>
      <c s="2" r="C1" t="s">
        <v>372</v>
      </c>
    </row>
    <row spans="1:3" r="2">
      <c s="2" r="B2" t="s">
        <v>373</v>
      </c>
      <c s="2" r="C2" t="s">
        <v>374</v>
      </c>
    </row>
    <row spans="1:3" r="3">
      <c s="4" r="A3" t="s">
        <v>375</v>
      </c>
    </row>
    <row spans="1:3" r="4">
      <c s="4" r="A4" t="s">
        <v>329</v>
      </c>
      <c s="7" r="B4" t="n">
        <v>750</v>
      </c>
    </row>
    <row spans="1:3" r="5">
      <c s="4" r="A5" t="s">
        <v>376</v>
      </c>
    </row>
    <row spans="1:3" r="6">
      <c s="4" r="A6" t="s">
        <v>329</v>
      </c>
      <c s="7" r="B6" t="n">
        <v>750</v>
      </c>
    </row>
    <row spans="1:3" r="7">
      <c s="4" r="A7" t="s">
        <v>377</v>
      </c>
      <c s="6" r="B7" t="n">
        <v>2</v>
      </c>
      <c s="6" r="C7" t="n">
        <v>2</v>
      </c>
    </row>
    <row spans="1:3" r="8">
      <c s="4" r="A8" t="s">
        <v>329</v>
      </c>
      <c s="7" r="B8" t="n">
        <v>5017</v>
      </c>
      <c s="7" r="C8" t="n">
        <v>58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30</v>
      </c>
    </row>
    <row spans="1:3" r="2">
      <c s="4" r="A2" t="s">
        <v>379</v>
      </c>
    </row>
    <row spans="1:3" r="3">
      <c s="4" r="A3" t="s">
        <v>329</v>
      </c>
      <c s="7" r="B3" t="n">
        <v>860</v>
      </c>
      <c s="7" r="C3" t="n">
        <v>622</v>
      </c>
    </row>
    <row spans="1:3" r="4">
      <c s="4" r="A4" t="s">
        <v>380</v>
      </c>
    </row>
    <row spans="1:3" r="5">
      <c s="4" r="A5" t="s">
        <v>329</v>
      </c>
      <c s="6" r="B5" t="n">
        <v>2479</v>
      </c>
      <c s="6" r="C5" t="n">
        <v>3623</v>
      </c>
    </row>
    <row spans="1:3" r="6">
      <c s="4" r="A6" t="s">
        <v>381</v>
      </c>
    </row>
    <row spans="1:3" r="7">
      <c s="4" r="A7" t="s">
        <v>329</v>
      </c>
      <c s="6" r="B7" t="n">
        <v>1508</v>
      </c>
      <c s="6" r="C7" t="n">
        <v>1540</v>
      </c>
    </row>
    <row spans="1:3" r="8">
      <c s="4" r="A8" t="s">
        <v>382</v>
      </c>
    </row>
    <row spans="1:3" r="9">
      <c s="4" r="A9" t="s">
        <v>329</v>
      </c>
      <c s="6" r="B9" t="n">
        <v>170</v>
      </c>
      <c s="6" r="C9" t="n">
        <v>58</v>
      </c>
    </row>
    <row spans="1:3" r="10">
      <c s="4" r="A10" t="s">
        <v>329</v>
      </c>
      <c s="7" r="B10" t="n">
        <v>5017</v>
      </c>
      <c s="7" r="C10" t="n">
        <v>58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83</v>
      </c>
      <c s="2" r="B1" t="s">
        <v>373</v>
      </c>
      <c s="2" r="C1" t="s">
        <v>384</v>
      </c>
      <c s="2" r="D1" t="s">
        <v>374</v>
      </c>
    </row>
    <row spans="1:4" r="2">
      <c s="4" r="A2" t="s">
        <v>385</v>
      </c>
    </row>
    <row spans="1:4" r="3">
      <c s="4" r="A3" t="s">
        <v>330</v>
      </c>
      <c s="7" r="B3" t="n">
        <v>150</v>
      </c>
      <c s="11" r="C3" t="n">
        <v>1</v>
      </c>
    </row>
    <row spans="1:4" r="4">
      <c s="4" r="A4" t="s">
        <v>386</v>
      </c>
    </row>
    <row spans="1:4" r="5">
      <c s="4" r="A5" t="s">
        <v>330</v>
      </c>
      <c s="6" r="B5" t="n">
        <v>120</v>
      </c>
      <c s="12" r="C5" t="n">
        <v>0.8</v>
      </c>
    </row>
    <row spans="1:4" r="6">
      <c s="4" r="A6" t="s">
        <v>387</v>
      </c>
    </row>
    <row spans="1:4" r="7">
      <c s="4" r="A7" t="s">
        <v>330</v>
      </c>
      <c s="6" r="B7" t="n">
        <v>158</v>
      </c>
      <c s="7" r="D7" t="n">
        <v>4</v>
      </c>
    </row>
    <row spans="1:4" r="8">
      <c s="4" r="A8" t="s">
        <v>330</v>
      </c>
      <c s="7" r="B8" t="n">
        <v>333</v>
      </c>
      <c s="7" r="D8" t="n">
        <v>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88</v>
      </c>
      <c s="2" r="B1" t="s">
        <v>2</v>
      </c>
      <c s="2" r="C1" t="s">
        <v>30</v>
      </c>
    </row>
    <row spans="1:3" r="2">
      <c s="4" r="A2" t="s">
        <v>389</v>
      </c>
    </row>
    <row spans="1:3" r="3">
      <c s="4" r="A3" t="s">
        <v>330</v>
      </c>
      <c s="7" r="B3" t="n">
        <v>42</v>
      </c>
      <c s="7" r="C3" t="n">
        <v>35</v>
      </c>
    </row>
    <row spans="1:3" r="4">
      <c s="4" r="A4" t="s">
        <v>387</v>
      </c>
    </row>
    <row spans="1:3" r="5">
      <c s="4" r="A5" t="s">
        <v>330</v>
      </c>
      <c s="6" r="B5" t="n">
        <v>158</v>
      </c>
      <c s="6" r="C5" t="n">
        <v>4</v>
      </c>
    </row>
    <row spans="1:3" r="6">
      <c s="4" r="A6" t="s">
        <v>386</v>
      </c>
    </row>
    <row spans="1:3" r="7">
      <c s="4" r="A7" t="s">
        <v>330</v>
      </c>
      <c s="6" r="B7" t="n">
        <v>121</v>
      </c>
      <c s="4" r="C7" t="s">
        <v>62</v>
      </c>
    </row>
    <row spans="1:3" r="8">
      <c s="4" r="A8" t="s">
        <v>390</v>
      </c>
    </row>
    <row spans="1:3" r="9">
      <c s="4" r="A9" t="s">
        <v>330</v>
      </c>
      <c s="6" r="B9" t="n">
        <v>12</v>
      </c>
      <c s="6" r="C9" t="n">
        <v>2</v>
      </c>
    </row>
    <row spans="1:3" r="10">
      <c s="4" r="A10" t="s">
        <v>330</v>
      </c>
      <c s="7" r="B10" t="n">
        <v>333</v>
      </c>
      <c s="7" r="C10" t="n">
        <v>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s="1" r="A1" t="s">
        <v>391</v>
      </c>
      <c s="2" r="C1" t="s">
        <v>2</v>
      </c>
      <c s="2" r="D1" t="s">
        <v>30</v>
      </c>
    </row>
    <row spans="1:4" r="2">
      <c s="4" r="A2" t="s">
        <v>32</v>
      </c>
      <c s="7" r="C2" t="n">
        <v>123000</v>
      </c>
      <c s="7" r="D2" t="n">
        <v>181000</v>
      </c>
    </row>
    <row spans="1:4" r="3">
      <c s="4" r="A3" t="s">
        <v>34</v>
      </c>
      <c s="6" r="C3" t="n">
        <v>13000</v>
      </c>
      <c s="6" r="D3" t="n">
        <v>53000</v>
      </c>
    </row>
    <row spans="1:4" r="4">
      <c s="4" r="A4" t="s">
        <v>35</v>
      </c>
      <c s="6" r="C4" t="n">
        <v>110000</v>
      </c>
      <c s="6" r="D4" t="n">
        <v>95000</v>
      </c>
    </row>
    <row spans="1:4" r="5">
      <c s="4" r="A5" t="s">
        <v>392</v>
      </c>
      <c s="6" r="C5" t="n">
        <v>461000</v>
      </c>
      <c s="6" r="D5" t="n">
        <v>366000</v>
      </c>
    </row>
    <row spans="1:4" r="6">
      <c s="4" r="A6" t="s">
        <v>42</v>
      </c>
      <c s="6" r="C6" t="n">
        <v>38000</v>
      </c>
      <c s="6" r="D6" t="n">
        <v>43000</v>
      </c>
    </row>
    <row spans="1:4" r="7">
      <c s="4" r="A7" t="s">
        <v>393</v>
      </c>
      <c s="6" r="C7" t="n">
        <v>210000</v>
      </c>
      <c s="6" r="D7" t="n">
        <v>298000</v>
      </c>
    </row>
    <row spans="1:4" r="8">
      <c s="4" r="A8" t="s">
        <v>394</v>
      </c>
      <c s="4" r="B8" t="s">
        <v>50</v>
      </c>
      <c s="6" r="C8" t="n">
        <v>895000</v>
      </c>
      <c s="6" r="D8" t="n">
        <v>914000</v>
      </c>
    </row>
    <row spans="1:4" r="9">
      <c s="4" r="A9" t="s">
        <v>395</v>
      </c>
      <c s="4" r="B9" t="s">
        <v>396</v>
      </c>
      <c s="4" r="C9" t="s">
        <v>62</v>
      </c>
      <c s="6" r="D9" t="n">
        <v>-68000</v>
      </c>
    </row>
    <row spans="1:4" r="10">
      <c s="4" r="A10" t="s">
        <v>397</v>
      </c>
      <c s="6" r="C10" t="n">
        <v>1850000</v>
      </c>
      <c s="6" r="D10" t="n">
        <v>1882000</v>
      </c>
    </row>
    <row spans="1:4" r="11">
      <c s="3" r="A11" t="s">
        <v>336</v>
      </c>
    </row>
    <row spans="1:4" r="12">
      <c s="4" r="A12" t="s">
        <v>125</v>
      </c>
      <c s="6" r="C12" t="n">
        <v>2000</v>
      </c>
      <c s="6" r="D12" t="n">
        <v>154000</v>
      </c>
    </row>
    <row spans="1:4" r="13">
      <c s="4" r="A13" t="s">
        <v>398</v>
      </c>
      <c s="6" r="C13" t="n">
        <v>667000</v>
      </c>
      <c s="6" r="D13" t="n">
        <v>588000</v>
      </c>
    </row>
    <row spans="1:4" r="14">
      <c s="4" r="A14" t="s">
        <v>127</v>
      </c>
      <c s="6" r="C14" t="n">
        <v>40000</v>
      </c>
      <c s="6" r="D14" t="n">
        <v>50000</v>
      </c>
    </row>
    <row spans="1:4" r="15">
      <c s="4" r="A15" t="s">
        <v>334</v>
      </c>
      <c s="6" r="C15" t="n">
        <v>9000</v>
      </c>
      <c s="6" r="D15" t="n">
        <v>9000</v>
      </c>
    </row>
    <row spans="1:4" r="16">
      <c s="4" r="A16" t="s">
        <v>128</v>
      </c>
      <c s="6" r="C16" t="n">
        <v>115000</v>
      </c>
      <c s="6" r="D16" t="n">
        <v>364000</v>
      </c>
    </row>
    <row spans="1:4" r="17">
      <c s="4" r="A17" t="s">
        <v>395</v>
      </c>
      <c s="4" r="B17" t="s">
        <v>396</v>
      </c>
      <c s="4" r="C17" t="s">
        <v>62</v>
      </c>
      <c s="6" r="D17" t="n">
        <v>-252000</v>
      </c>
    </row>
    <row spans="1:4" r="18">
      <c s="4" r="A18" t="s">
        <v>399</v>
      </c>
      <c s="4" r="B18" t="s">
        <v>400</v>
      </c>
      <c s="7" r="C18" t="n">
        <v>833000</v>
      </c>
      <c s="7" r="D18" t="n">
        <v>913000</v>
      </c>
    </row>
    <row spans="1:4" r="19">
      <c r="A19" t="n"/>
    </row>
    <row spans="1:4" r="20">
      <c s="4" r="A20" t="s">
        <v>50</v>
      </c>
      <c s="4" r="B20" t="s">
        <v>401</v>
      </c>
    </row>
    <row spans="1:4" r="21">
      <c s="4" r="A21" t="s">
        <v>396</v>
      </c>
      <c s="4" r="B21" t="s">
        <v>402</v>
      </c>
    </row>
    <row spans="1:4" r="22">
      <c s="4" r="A22" t="s">
        <v>400</v>
      </c>
      <c s="4" r="B22" t="s">
        <v>72</v>
      </c>
    </row>
  </sheetData>
  <mergeCells count="5">
    <mergeCell ref="A1:B1"/>
    <mergeCell ref="A19:C19"/>
    <mergeCell ref="B20:C20"/>
    <mergeCell ref="B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spans="1:4" r="1">
      <c s="1" r="A1" t="s">
        <v>403</v>
      </c>
      <c s="2" r="B1" t="s">
        <v>79</v>
      </c>
    </row>
    <row spans="1:4" r="2">
      <c s="2" r="B2" t="s">
        <v>404</v>
      </c>
      <c s="2" r="C2" t="s">
        <v>373</v>
      </c>
      <c s="2" r="D2" t="s">
        <v>374</v>
      </c>
    </row>
    <row spans="1:4" r="3">
      <c s="4" r="A3" t="s">
        <v>405</v>
      </c>
    </row>
    <row spans="1:4" r="4">
      <c s="4" r="A4" t="s">
        <v>406</v>
      </c>
      <c s="4" r="D4" t="s">
        <v>407</v>
      </c>
    </row>
    <row spans="1:4" r="5">
      <c s="4" r="A5" t="s">
        <v>408</v>
      </c>
      <c s="7" r="D5" t="n">
        <v>0</v>
      </c>
    </row>
    <row spans="1:4" r="6">
      <c s="4" r="A6" t="s">
        <v>409</v>
      </c>
    </row>
    <row spans="1:4" r="7">
      <c s="4" r="A7" t="s">
        <v>406</v>
      </c>
      <c s="4" r="D7" t="s">
        <v>410</v>
      </c>
    </row>
    <row spans="1:4" r="8">
      <c s="4" r="A8" t="s">
        <v>411</v>
      </c>
    </row>
    <row spans="1:4" r="9">
      <c s="4" r="A9" t="s">
        <v>406</v>
      </c>
      <c s="4" r="D9" t="s">
        <v>412</v>
      </c>
    </row>
    <row spans="1:4" r="10">
      <c s="4" r="A10" t="s">
        <v>413</v>
      </c>
      <c s="6" r="D10" t="n">
        <v>3</v>
      </c>
    </row>
    <row spans="1:4" r="11">
      <c s="4" r="A11" t="s">
        <v>414</v>
      </c>
      <c s="7" r="B11" t="n">
        <v>7500</v>
      </c>
    </row>
    <row spans="1:4" r="12">
      <c s="4" r="A12" t="s">
        <v>415</v>
      </c>
      <c s="4" r="C12" t="s">
        <v>416</v>
      </c>
    </row>
    <row spans="1:4" r="13">
      <c s="4" r="A13" t="s">
        <v>386</v>
      </c>
    </row>
    <row spans="1:4" r="14">
      <c s="4" r="A14" t="s">
        <v>415</v>
      </c>
      <c s="4" r="C14" t="s">
        <v>417</v>
      </c>
    </row>
    <row spans="1:4" r="15">
      <c s="4" r="A15" t="s">
        <v>387</v>
      </c>
    </row>
    <row spans="1:4" r="16">
      <c s="4" r="A16" t="s">
        <v>415</v>
      </c>
      <c s="4" r="C16" t="s">
        <v>418</v>
      </c>
    </row>
    <row spans="1:4" r="17">
      <c s="4" r="A17" t="s">
        <v>408</v>
      </c>
      <c s="7" r="C17" t="n">
        <v>741000</v>
      </c>
      <c s="7" r="D17" t="n">
        <v>77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2</v>
      </c>
      <c s="2" r="B1" t="s">
        <v>1</v>
      </c>
    </row>
    <row spans="1:2" r="2">
      <c s="2" r="B2" t="s">
        <v>2</v>
      </c>
    </row>
    <row spans="1:2" r="3">
      <c s="3" r="A3" t="s">
        <v>149</v>
      </c>
    </row>
    <row spans="1:2" r="4">
      <c s="4" r="A4" t="s">
        <v>153</v>
      </c>
      <c s="4" r="B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9</v>
      </c>
      <c s="2" r="B1" t="s">
        <v>2</v>
      </c>
      <c s="2" r="C1" t="s">
        <v>30</v>
      </c>
    </row>
    <row spans="1:3" r="2">
      <c s="4" r="A2" t="s">
        <v>408</v>
      </c>
      <c s="7" r="B2" t="n">
        <v>741</v>
      </c>
      <c s="7" r="C2" t="n">
        <v>778</v>
      </c>
    </row>
    <row spans="1:3" r="3">
      <c s="4" r="A3" t="s">
        <v>420</v>
      </c>
      <c s="6" r="B3" t="n">
        <v>79</v>
      </c>
      <c s="6" r="C3" t="n">
        <v>80</v>
      </c>
    </row>
    <row spans="1:3" r="4">
      <c s="4" r="A4" t="s">
        <v>421</v>
      </c>
      <c s="6" r="B4" t="n">
        <v>-820</v>
      </c>
      <c s="6" r="C4" t="n">
        <v>-838</v>
      </c>
    </row>
    <row spans="1:3" r="5">
      <c s="4" r="A5" t="s">
        <v>422</v>
      </c>
      <c s="4" r="B5" t="s">
        <v>62</v>
      </c>
      <c s="6" r="C5" t="n">
        <v>20</v>
      </c>
    </row>
    <row spans="1:3" r="6">
      <c s="4" r="A6" t="s">
        <v>423</v>
      </c>
      <c s="6" r="B6" t="n">
        <v>1561</v>
      </c>
      <c s="6" r="C6" t="n">
        <v>1113</v>
      </c>
    </row>
    <row spans="1:3" r="7">
      <c s="4" r="A7" t="s">
        <v>424</v>
      </c>
      <c s="7" r="B7" t="n">
        <v>1561</v>
      </c>
      <c s="7" r="C7" t="n">
        <v>11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21"/>
  </cols>
  <sheetData>
    <row spans="1:2" r="1">
      <c s="1" r="A1" t="s">
        <v>425</v>
      </c>
      <c s="2" r="B1" t="s">
        <v>1</v>
      </c>
    </row>
    <row spans="1:2" r="2">
      <c s="2" r="B2" t="s">
        <v>373</v>
      </c>
    </row>
    <row spans="1:2" r="3">
      <c s="4" r="A3" t="s">
        <v>426</v>
      </c>
    </row>
    <row spans="1:2" r="4">
      <c s="4" r="A4" t="s">
        <v>427</v>
      </c>
      <c s="7" r="B4" t="n">
        <v>17</v>
      </c>
    </row>
    <row spans="1:2" r="5">
      <c s="4" r="A5" t="s">
        <v>428</v>
      </c>
      <c s="4" r="B5" t="s">
        <v>62</v>
      </c>
    </row>
    <row spans="1:2" r="6">
      <c s="4" r="A6" t="s">
        <v>429</v>
      </c>
      <c s="4" r="B6" t="s">
        <v>62</v>
      </c>
    </row>
    <row spans="1:2" r="7">
      <c s="4" r="A7" t="s">
        <v>427</v>
      </c>
      <c s="6" r="B7" t="n">
        <v>17</v>
      </c>
    </row>
    <row spans="1:2" r="8">
      <c s="4" r="A8" t="s">
        <v>387</v>
      </c>
    </row>
    <row spans="1:2" r="9">
      <c s="4" r="A9" t="s">
        <v>427</v>
      </c>
      <c s="6" r="B9" t="n">
        <v>154</v>
      </c>
    </row>
    <row spans="1:2" r="10">
      <c s="4" r="A10" t="s">
        <v>428</v>
      </c>
      <c s="4" r="B10" t="s">
        <v>62</v>
      </c>
    </row>
    <row spans="1:2" r="11">
      <c s="4" r="A11" t="s">
        <v>429</v>
      </c>
      <c s="6" r="B11" t="n">
        <v>-3</v>
      </c>
    </row>
    <row spans="1:2" r="12">
      <c s="4" r="A12" t="s">
        <v>427</v>
      </c>
      <c s="6" r="B12" t="n">
        <v>151</v>
      </c>
    </row>
    <row spans="1:2" r="13">
      <c s="4" r="A13" t="s">
        <v>386</v>
      </c>
    </row>
    <row spans="1:2" r="14">
      <c s="4" r="A14" t="s">
        <v>427</v>
      </c>
      <c s="6" r="B14" t="n">
        <v>3</v>
      </c>
    </row>
    <row spans="1:2" r="15">
      <c s="4" r="A15" t="s">
        <v>428</v>
      </c>
      <c s="6" r="B15" t="n">
        <v>26</v>
      </c>
    </row>
    <row spans="1:2" r="16">
      <c s="4" r="A16" t="s">
        <v>429</v>
      </c>
      <c s="4" r="B16" t="s">
        <v>62</v>
      </c>
    </row>
    <row spans="1:2" r="17">
      <c s="4" r="A17" t="s">
        <v>427</v>
      </c>
      <c s="6" r="B17" t="n">
        <v>29</v>
      </c>
    </row>
    <row spans="1:2" r="18">
      <c s="4" r="A18" t="s">
        <v>430</v>
      </c>
    </row>
    <row spans="1:2" r="19">
      <c s="4" r="A19" t="s">
        <v>427</v>
      </c>
      <c s="6" r="B19" t="n">
        <v>939</v>
      </c>
    </row>
    <row spans="1:2" r="20">
      <c s="4" r="A20" t="s">
        <v>428</v>
      </c>
      <c s="6" r="B20" t="n">
        <v>437</v>
      </c>
    </row>
    <row spans="1:2" r="21">
      <c s="4" r="A21" t="s">
        <v>429</v>
      </c>
      <c s="6" r="B21" t="n">
        <v>-20</v>
      </c>
    </row>
    <row spans="1:2" r="22">
      <c s="4" r="A22" t="s">
        <v>427</v>
      </c>
      <c s="6" r="B22" t="n">
        <v>1356</v>
      </c>
    </row>
    <row spans="1:2" r="23">
      <c s="4" r="A23" t="s">
        <v>411</v>
      </c>
    </row>
    <row spans="1:2" r="24">
      <c s="4" r="A24" t="s">
        <v>428</v>
      </c>
      <c s="6" r="B24" t="n">
        <v>8</v>
      </c>
    </row>
    <row spans="1:2" r="25">
      <c s="4" r="A25" t="s">
        <v>427</v>
      </c>
      <c s="6" r="B25" t="n">
        <v>8</v>
      </c>
    </row>
    <row spans="1:2" r="26">
      <c s="4" r="A26" t="s">
        <v>427</v>
      </c>
      <c s="6" r="B26" t="n">
        <v>1113</v>
      </c>
    </row>
    <row spans="1:2" r="27">
      <c s="4" r="A27" t="s">
        <v>428</v>
      </c>
      <c s="6" r="B27" t="n">
        <v>471</v>
      </c>
    </row>
    <row spans="1:2" r="28">
      <c s="4" r="A28" t="s">
        <v>429</v>
      </c>
      <c s="6" r="B28" t="n">
        <v>-23</v>
      </c>
    </row>
    <row spans="1:2" r="29">
      <c s="4" r="A29" t="s">
        <v>427</v>
      </c>
      <c s="7" r="B29" t="n">
        <v>15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431</v>
      </c>
      <c s="2" r="B1" t="s">
        <v>79</v>
      </c>
      <c s="2" r="D1" t="s">
        <v>1</v>
      </c>
    </row>
    <row spans="1:5" r="2">
      <c s="2" r="B2" t="s">
        <v>2</v>
      </c>
      <c s="2" r="C2" t="s">
        <v>80</v>
      </c>
      <c s="2" r="D2" t="s">
        <v>2</v>
      </c>
      <c s="2" r="E2" t="s">
        <v>80</v>
      </c>
    </row>
    <row spans="1:5" r="3">
      <c s="4" r="A3" t="s">
        <v>432</v>
      </c>
      <c s="7" r="B3" t="n">
        <v>64000</v>
      </c>
      <c s="7" r="C3" t="n">
        <v>87000</v>
      </c>
      <c s="7" r="D3" t="n">
        <v>137000</v>
      </c>
      <c s="7" r="E3" t="n">
        <v>174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33</v>
      </c>
      <c s="2" r="B1" t="s">
        <v>2</v>
      </c>
      <c s="2" r="C1" t="s">
        <v>30</v>
      </c>
    </row>
    <row spans="1:3" r="2">
      <c s="4" r="A2" t="s">
        <v>434</v>
      </c>
    </row>
    <row spans="1:3" r="3">
      <c s="4" r="A3" t="s">
        <v>435</v>
      </c>
      <c s="7" r="B3" t="n">
        <v>374</v>
      </c>
      <c s="7" r="C3" t="n">
        <v>382</v>
      </c>
    </row>
    <row spans="1:3" r="4">
      <c s="4" r="A4" t="s">
        <v>436</v>
      </c>
    </row>
    <row spans="1:3" r="5">
      <c s="4" r="A5" t="s">
        <v>435</v>
      </c>
      <c s="6" r="B5" t="n">
        <v>798</v>
      </c>
      <c s="6" r="C5" t="n">
        <v>839</v>
      </c>
    </row>
    <row spans="1:3" r="6">
      <c s="4" r="A6" t="s">
        <v>437</v>
      </c>
    </row>
    <row spans="1:3" r="7">
      <c s="4" r="A7" t="s">
        <v>435</v>
      </c>
      <c s="6" r="B7" t="n">
        <v>1490</v>
      </c>
      <c s="6" r="C7" t="n">
        <v>1376</v>
      </c>
    </row>
    <row spans="1:3" r="8">
      <c s="4" r="A8" t="s">
        <v>438</v>
      </c>
    </row>
    <row spans="1:3" r="9">
      <c s="4" r="A9" t="s">
        <v>435</v>
      </c>
      <c s="6" r="B9" t="n">
        <v>1147</v>
      </c>
      <c s="6" r="C9" t="n">
        <v>1171</v>
      </c>
    </row>
    <row spans="1:3" r="10">
      <c s="4" r="A10" t="s">
        <v>435</v>
      </c>
      <c s="6" r="B10" t="n">
        <v>3809</v>
      </c>
      <c s="6" r="C10" t="n">
        <v>3768</v>
      </c>
    </row>
    <row spans="1:3" r="11">
      <c s="4" r="A11" t="s">
        <v>439</v>
      </c>
      <c s="6" r="B11" t="n">
        <v>-2987</v>
      </c>
      <c s="6" r="C11" t="n">
        <v>-2922</v>
      </c>
    </row>
    <row spans="1:3" r="12">
      <c s="4" r="A12" t="s">
        <v>440</v>
      </c>
      <c s="6" r="B12" t="n">
        <v>-161</v>
      </c>
      <c s="6" r="C12" t="n">
        <v>-165</v>
      </c>
    </row>
    <row spans="1:3" r="13">
      <c s="4" r="A13" t="s">
        <v>42</v>
      </c>
      <c s="7" r="B13" t="n">
        <v>661</v>
      </c>
      <c s="7" r="C13" t="n">
        <v>6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s="1" r="A1" t="s">
        <v>441</v>
      </c>
      <c s="2" r="B1" t="s">
        <v>79</v>
      </c>
      <c s="2" r="D1" t="s">
        <v>1</v>
      </c>
    </row>
    <row spans="1:6" r="2">
      <c s="2" r="B2" t="s">
        <v>2</v>
      </c>
      <c s="2" r="C2" t="s">
        <v>80</v>
      </c>
      <c s="2" r="D2" t="s">
        <v>2</v>
      </c>
      <c s="2" r="E2" t="s">
        <v>80</v>
      </c>
      <c s="2" r="F2" t="s">
        <v>30</v>
      </c>
    </row>
    <row spans="1:6" r="3">
      <c s="4" r="A3" t="s">
        <v>442</v>
      </c>
    </row>
    <row spans="1:6" r="4">
      <c s="4" r="A4" t="s">
        <v>443</v>
      </c>
      <c s="4" r="D4" t="s">
        <v>444</v>
      </c>
    </row>
    <row spans="1:6" r="5">
      <c s="4" r="A5" t="s">
        <v>328</v>
      </c>
    </row>
    <row spans="1:6" r="6">
      <c s="4" r="A6" t="s">
        <v>331</v>
      </c>
      <c s="7" r="B6" t="n">
        <v>1640000</v>
      </c>
      <c s="7" r="D6" t="n">
        <v>1640000</v>
      </c>
    </row>
    <row spans="1:6" r="7">
      <c s="4" r="A7" t="s">
        <v>445</v>
      </c>
      <c s="6" r="B7" t="n">
        <v>970000</v>
      </c>
      <c s="6" r="D7" t="n">
        <v>970000</v>
      </c>
    </row>
    <row spans="1:6" r="8">
      <c s="4" r="A8" t="s">
        <v>446</v>
      </c>
      <c s="6" r="B8" t="n">
        <v>670000</v>
      </c>
      <c s="6" r="D8" t="n">
        <v>670000</v>
      </c>
    </row>
    <row spans="1:6" r="9">
      <c s="4" r="A9" t="s">
        <v>447</v>
      </c>
      <c s="6" r="B9" t="n">
        <v>946000</v>
      </c>
      <c s="6" r="D9" t="n">
        <v>946000</v>
      </c>
    </row>
    <row spans="1:6" r="10">
      <c s="4" r="A10" t="s">
        <v>448</v>
      </c>
      <c s="6" r="B10" t="n">
        <v>946000</v>
      </c>
      <c s="6" r="D10" t="n">
        <v>946000</v>
      </c>
    </row>
    <row spans="1:6" r="11">
      <c s="4" r="A11" t="s">
        <v>449</v>
      </c>
      <c s="6" r="B11" t="n">
        <v>312000</v>
      </c>
      <c s="7" r="C11" t="n">
        <v>357000</v>
      </c>
      <c s="6" r="D11" t="n">
        <v>623000</v>
      </c>
      <c s="7" r="E11" t="n">
        <v>714000</v>
      </c>
    </row>
    <row spans="1:6" r="12">
      <c s="4" r="A12" t="s">
        <v>450</v>
      </c>
      <c s="6" r="B12" t="n">
        <v>712000</v>
      </c>
      <c s="6" r="D12" t="n">
        <v>712000</v>
      </c>
    </row>
    <row spans="1:6" r="13">
      <c s="4" r="A13" t="s">
        <v>451</v>
      </c>
      <c s="6" r="B13" t="n">
        <v>952000</v>
      </c>
      <c s="6" r="D13" t="n">
        <v>952000</v>
      </c>
    </row>
    <row spans="1:6" r="14">
      <c s="4" r="A14" t="s">
        <v>452</v>
      </c>
      <c s="6" r="B14" t="n">
        <v>946000</v>
      </c>
      <c s="6" r="D14" t="n">
        <v>946000</v>
      </c>
    </row>
    <row spans="1:6" r="15">
      <c s="4" r="A15" t="s">
        <v>331</v>
      </c>
      <c s="6" r="B15" t="n">
        <v>6868000</v>
      </c>
      <c s="6" r="D15" t="n">
        <v>6868000</v>
      </c>
      <c s="7" r="F15" t="n">
        <v>5638000</v>
      </c>
    </row>
    <row spans="1:6" r="16">
      <c s="4" r="A16" t="s">
        <v>445</v>
      </c>
      <c s="6" r="B16" t="n">
        <v>4386000</v>
      </c>
      <c s="6" r="D16" t="n">
        <v>4386000</v>
      </c>
      <c s="6" r="F16" t="n">
        <v>4845000</v>
      </c>
    </row>
    <row spans="1:6" r="17">
      <c s="4" r="A17" t="s">
        <v>446</v>
      </c>
      <c s="7" r="B17" t="n">
        <v>1962000</v>
      </c>
      <c s="7" r="D17" t="n">
        <v>1962000</v>
      </c>
      <c s="7" r="F17" t="n">
        <v>2683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3</v>
      </c>
      <c s="2" r="B1" t="s">
        <v>2</v>
      </c>
      <c s="2" r="C1" t="s">
        <v>30</v>
      </c>
    </row>
    <row spans="1:3" r="2">
      <c s="4" r="A2" t="s">
        <v>454</v>
      </c>
    </row>
    <row spans="1:3" r="3">
      <c s="4" r="A3" t="s">
        <v>455</v>
      </c>
      <c s="7" r="B3" t="n">
        <v>1457</v>
      </c>
      <c s="7" r="C3" t="n">
        <v>1488</v>
      </c>
    </row>
    <row spans="1:3" r="4">
      <c s="4" r="A4" t="s">
        <v>456</v>
      </c>
    </row>
    <row spans="1:3" r="5">
      <c s="4" r="A5" t="s">
        <v>457</v>
      </c>
      <c s="4" r="B5" t="s">
        <v>62</v>
      </c>
      <c s="6" r="C5" t="n">
        <v>191</v>
      </c>
    </row>
    <row spans="1:3" r="6">
      <c s="4" r="A6" t="s">
        <v>458</v>
      </c>
    </row>
    <row spans="1:3" r="7">
      <c s="4" r="A7" t="s">
        <v>457</v>
      </c>
      <c s="6" r="B7" t="n">
        <v>2009</v>
      </c>
      <c s="6" r="C7" t="n">
        <v>3340</v>
      </c>
    </row>
    <row spans="1:3" r="8">
      <c s="4" r="A8" t="s">
        <v>459</v>
      </c>
    </row>
    <row spans="1:3" r="9">
      <c s="4" r="A9" t="s">
        <v>457</v>
      </c>
      <c s="6" r="B9" t="n">
        <v>1106</v>
      </c>
      <c s="6" r="C9" t="n">
        <v>1321</v>
      </c>
    </row>
    <row spans="1:3" r="10">
      <c s="4" r="A10" t="s">
        <v>460</v>
      </c>
    </row>
    <row spans="1:3" r="11">
      <c s="4" r="A11" t="s">
        <v>457</v>
      </c>
      <c s="6" r="B11" t="n">
        <v>309</v>
      </c>
      <c s="6" r="C11" t="n">
        <v>316</v>
      </c>
    </row>
    <row spans="1:3" r="12">
      <c s="4" r="A12" t="s">
        <v>461</v>
      </c>
    </row>
    <row spans="1:3" r="13">
      <c s="4" r="A13" t="s">
        <v>457</v>
      </c>
      <c s="6" r="B13" t="n">
        <v>1400</v>
      </c>
      <c s="6" r="C13" t="n">
        <v>1429</v>
      </c>
    </row>
    <row spans="1:3" r="14">
      <c s="4" r="A14" t="s">
        <v>462</v>
      </c>
    </row>
    <row spans="1:3" r="15">
      <c s="4" r="A15" t="s">
        <v>457</v>
      </c>
      <c s="6" r="B15" t="n">
        <v>4869</v>
      </c>
      <c s="6" r="C15" t="n">
        <v>4973</v>
      </c>
    </row>
    <row spans="1:3" r="16">
      <c s="4" r="A16" t="s">
        <v>463</v>
      </c>
    </row>
    <row spans="1:3" r="17">
      <c s="4" r="A17" t="s">
        <v>457</v>
      </c>
      <c s="6" r="B17" t="n">
        <v>1960</v>
      </c>
      <c s="4" r="C17" t="s">
        <v>62</v>
      </c>
    </row>
    <row spans="1:3" r="18">
      <c s="4" r="A18" t="s">
        <v>464</v>
      </c>
    </row>
    <row spans="1:3" r="19">
      <c s="4" r="A19" t="s">
        <v>457</v>
      </c>
      <c s="6" r="B19" t="n">
        <v>106</v>
      </c>
      <c s="6" r="C19" t="n">
        <v>108</v>
      </c>
    </row>
    <row spans="1:3" r="20">
      <c s="4" r="A20" t="s">
        <v>457</v>
      </c>
      <c s="6" r="B20" t="n">
        <v>13216</v>
      </c>
      <c s="6" r="C20" t="n">
        <v>13166</v>
      </c>
    </row>
    <row spans="1:3" r="21">
      <c s="4" r="A21" t="s">
        <v>465</v>
      </c>
      <c s="6" r="B21" t="n">
        <v>-4386</v>
      </c>
      <c s="6" r="C21" t="n">
        <v>-4845</v>
      </c>
    </row>
    <row spans="1:3" r="22">
      <c s="4" r="A22" t="s">
        <v>466</v>
      </c>
      <c s="6" r="B22" t="n">
        <v>-1962</v>
      </c>
      <c s="6" r="C22" t="n">
        <v>-2683</v>
      </c>
    </row>
    <row spans="1:3" r="23">
      <c s="4" r="A23" t="s">
        <v>331</v>
      </c>
      <c s="7" r="B23" t="n">
        <v>6868</v>
      </c>
      <c s="7" r="C23" t="n">
        <v>56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0"/>
  </cols>
  <sheetData>
    <row spans="1:7" r="1">
      <c s="1" r="A1" t="s">
        <v>467</v>
      </c>
      <c s="2" r="B1" t="s">
        <v>1</v>
      </c>
      <c s="2" r="D1" t="s">
        <v>372</v>
      </c>
      <c r="F1" t="n"/>
    </row>
    <row spans="1:7" r="2">
      <c s="2" r="B2" t="s">
        <v>373</v>
      </c>
      <c s="2" r="C2" t="s">
        <v>384</v>
      </c>
      <c s="2" r="D2" t="s">
        <v>374</v>
      </c>
      <c s="2" r="E2" t="s">
        <v>468</v>
      </c>
      <c s="2" r="F2" t="s">
        <v>469</v>
      </c>
      <c s="2" r="G2" t="s">
        <v>470</v>
      </c>
    </row>
    <row spans="1:7" r="3">
      <c s="4" r="A3" t="s">
        <v>471</v>
      </c>
    </row>
    <row spans="1:7" r="4">
      <c s="4" r="A4" t="s">
        <v>472</v>
      </c>
      <c s="7" r="B4" t="n">
        <v>1000000</v>
      </c>
      <c s="11" r="C4" t="n">
        <v>6650</v>
      </c>
      <c s="7" r="D4" t="n">
        <v>1000000</v>
      </c>
      <c s="11" r="E4" t="n">
        <v>6650</v>
      </c>
    </row>
    <row spans="1:7" r="5">
      <c s="4" r="A5" t="s">
        <v>473</v>
      </c>
      <c s="7" r="F5" t="n">
        <v>1400000</v>
      </c>
      <c s="11" r="G5" t="n">
        <v>9500</v>
      </c>
    </row>
    <row spans="1:7" r="6">
      <c s="4" r="A6" t="s">
        <v>472</v>
      </c>
      <c s="7" r="B6" t="n">
        <v>1000000</v>
      </c>
      <c s="11" r="C6" t="n">
        <v>6650</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s="1" r="A1" t="s">
        <v>474</v>
      </c>
      <c s="2" r="B1" t="s">
        <v>1</v>
      </c>
    </row>
    <row spans="1:2" r="2">
      <c s="2" r="B2" t="s">
        <v>373</v>
      </c>
    </row>
    <row spans="1:2" r="3">
      <c s="4" r="A3" t="s">
        <v>475</v>
      </c>
      <c s="7" r="B3" t="n">
        <v>4396</v>
      </c>
    </row>
    <row spans="1:2" r="4">
      <c s="4" r="A4" t="s">
        <v>429</v>
      </c>
      <c s="6" r="B4" t="n">
        <v>-91</v>
      </c>
    </row>
    <row spans="1:2" r="5">
      <c s="4" r="A5" t="s">
        <v>476</v>
      </c>
      <c s="7" r="B5" t="n">
        <v>43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77</v>
      </c>
      <c s="2" r="C1" t="s">
        <v>2</v>
      </c>
      <c s="2" r="D1" t="s">
        <v>30</v>
      </c>
    </row>
    <row spans="1:4" r="2">
      <c s="4" r="A2" t="s">
        <v>478</v>
      </c>
    </row>
    <row spans="1:4" r="3">
      <c s="4" r="A3" t="s">
        <v>127</v>
      </c>
      <c s="7" r="C3" t="n">
        <v>360</v>
      </c>
      <c s="7" r="D3" t="n">
        <v>345</v>
      </c>
    </row>
    <row spans="1:4" r="4">
      <c s="4" r="A4" t="s">
        <v>479</v>
      </c>
    </row>
    <row spans="1:4" r="5">
      <c s="4" r="A5" t="s">
        <v>127</v>
      </c>
      <c s="6" r="C5" t="n">
        <v>232</v>
      </c>
      <c s="6" r="D5" t="n">
        <v>340</v>
      </c>
    </row>
    <row spans="1:4" r="6">
      <c s="4" r="A6" t="s">
        <v>127</v>
      </c>
      <c s="4" r="B6" t="s">
        <v>50</v>
      </c>
      <c s="7" r="C6" t="n">
        <v>592</v>
      </c>
      <c s="7" r="D6" t="n">
        <v>685</v>
      </c>
    </row>
    <row spans="1:4" r="7">
      <c r="A7" t="n"/>
    </row>
    <row spans="1:4" r="8">
      <c s="4" r="A8" t="s">
        <v>50</v>
      </c>
      <c s="4" r="B8" t="s">
        <v>72</v>
      </c>
    </row>
  </sheetData>
  <mergeCells count="3">
    <mergeCell ref="A1:B1"/>
    <mergeCell ref="A7:C7"/>
    <mergeCell ref="B8:C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13"/>
    <col customWidth="1" max="4" min="4" width="26"/>
    <col customWidth="1" max="5" min="5" width="26"/>
  </cols>
  <sheetData>
    <row spans="1:5" r="1">
      <c s="1" r="A1" t="s">
        <v>480</v>
      </c>
      <c s="2" r="B1" t="s">
        <v>373</v>
      </c>
      <c s="2" r="C1" t="s">
        <v>481</v>
      </c>
      <c s="2" r="D1" t="s">
        <v>482</v>
      </c>
      <c s="2" r="E1" t="s">
        <v>483</v>
      </c>
    </row>
    <row spans="1:5" r="2">
      <c s="4" r="A2" t="s">
        <v>484</v>
      </c>
    </row>
    <row spans="1:5" r="3">
      <c s="4" r="A3" t="s">
        <v>485</v>
      </c>
      <c s="6" r="E3" t="n">
        <v>2800000</v>
      </c>
    </row>
    <row spans="1:5" r="4">
      <c s="4" r="A4" t="s">
        <v>486</v>
      </c>
      <c s="7" r="E4" t="n">
        <v>3500000</v>
      </c>
    </row>
    <row spans="1:5" r="5">
      <c s="4" r="A5" t="s">
        <v>487</v>
      </c>
      <c s="4" r="D5" t="s">
        <v>488</v>
      </c>
    </row>
    <row spans="1:5" r="6">
      <c s="4" r="A6" t="s">
        <v>489</v>
      </c>
      <c s="7" r="B6" t="n">
        <v>807000</v>
      </c>
    </row>
    <row spans="1:5" r="7">
      <c s="4" r="A7" t="s">
        <v>490</v>
      </c>
    </row>
    <row spans="1:5" r="8">
      <c s="4" r="A8" t="s">
        <v>485</v>
      </c>
      <c s="6" r="D8" t="n">
        <v>1000000</v>
      </c>
    </row>
    <row spans="1:5" r="9">
      <c s="4" r="A9" t="s">
        <v>486</v>
      </c>
      <c s="7" r="D9" t="n">
        <v>1250000</v>
      </c>
    </row>
    <row spans="1:5" r="10">
      <c s="4" r="A10" t="s">
        <v>489</v>
      </c>
      <c s="7" r="B10" t="n">
        <v>117000</v>
      </c>
    </row>
    <row spans="1:5" r="11">
      <c s="4" r="A11" t="s">
        <v>491</v>
      </c>
    </row>
    <row spans="1:5" r="12">
      <c s="4" r="A12" t="s">
        <v>492</v>
      </c>
      <c s="4" r="D12" t="s">
        <v>418</v>
      </c>
    </row>
    <row spans="1:5" r="13">
      <c s="4" r="A13" t="s">
        <v>493</v>
      </c>
      <c s="4" r="D13" t="s">
        <v>416</v>
      </c>
    </row>
    <row spans="1:5" r="14">
      <c s="4" r="A14" t="s">
        <v>494</v>
      </c>
      <c s="6" r="C14" t="n">
        <v>2</v>
      </c>
    </row>
    <row spans="1:5" r="15">
      <c s="4" r="A15" t="s">
        <v>495</v>
      </c>
      <c s="4" r="C15" t="s">
        <v>4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5</v>
      </c>
      <c s="2" r="B1" t="s">
        <v>1</v>
      </c>
    </row>
    <row spans="1:2" r="2">
      <c s="2" r="B2" t="s">
        <v>2</v>
      </c>
    </row>
    <row spans="1:2" r="3">
      <c s="3" r="A3" t="s">
        <v>149</v>
      </c>
    </row>
    <row spans="1:2" r="4">
      <c s="4" r="A4" t="s">
        <v>156</v>
      </c>
      <c s="4" r="B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s>
  <sheetData>
    <row spans="1:10" r="1">
      <c s="1" r="A1" t="s">
        <v>497</v>
      </c>
      <c s="2" r="B1" t="s">
        <v>79</v>
      </c>
      <c s="2" r="E1" t="s">
        <v>498</v>
      </c>
      <c s="2" r="F1" t="s">
        <v>1</v>
      </c>
      <c s="2" r="H1" t="s">
        <v>372</v>
      </c>
    </row>
    <row spans="1:10" r="2">
      <c s="2" r="B2" t="s">
        <v>2</v>
      </c>
      <c s="2" r="C2" t="s">
        <v>80</v>
      </c>
      <c s="2" r="D2" t="s">
        <v>499</v>
      </c>
      <c s="2" r="E2" t="s">
        <v>500</v>
      </c>
      <c s="2" r="F2" t="s">
        <v>2</v>
      </c>
      <c s="2" r="G2" t="s">
        <v>80</v>
      </c>
      <c s="2" r="H2" t="s">
        <v>501</v>
      </c>
      <c s="2" r="I2" t="s">
        <v>30</v>
      </c>
      <c s="2" r="J2" t="s">
        <v>327</v>
      </c>
    </row>
    <row spans="1:10" r="3">
      <c s="4" r="A3" t="s">
        <v>502</v>
      </c>
    </row>
    <row spans="1:10" r="4">
      <c s="4" r="A4" t="s">
        <v>503</v>
      </c>
      <c s="7" r="B4" t="n">
        <v>0</v>
      </c>
      <c s="7" r="C4" t="n">
        <v>0</v>
      </c>
      <c s="7" r="F4" t="n">
        <v>0</v>
      </c>
      <c s="7" r="G4" t="n">
        <v>0</v>
      </c>
    </row>
    <row spans="1:10" r="5">
      <c s="4" r="A5" t="s">
        <v>504</v>
      </c>
    </row>
    <row spans="1:10" r="6">
      <c s="4" r="A6" t="s">
        <v>505</v>
      </c>
      <c s="4" r="B6" t="s">
        <v>506</v>
      </c>
      <c s="4" r="C6" t="s">
        <v>506</v>
      </c>
      <c s="4" r="E6" t="s">
        <v>506</v>
      </c>
      <c s="4" r="G6" t="s">
        <v>506</v>
      </c>
    </row>
    <row spans="1:10" r="7">
      <c s="4" r="A7" t="s">
        <v>507</v>
      </c>
    </row>
    <row spans="1:10" r="8">
      <c s="4" r="A8" t="s">
        <v>508</v>
      </c>
      <c s="4" r="H8" t="s">
        <v>509</v>
      </c>
    </row>
    <row spans="1:10" r="9">
      <c s="4" r="A9" t="s">
        <v>510</v>
      </c>
    </row>
    <row spans="1:10" r="10">
      <c s="4" r="A10" t="s">
        <v>508</v>
      </c>
      <c s="4" r="H10" t="s">
        <v>511</v>
      </c>
    </row>
    <row spans="1:10" r="11">
      <c s="4" r="A11" t="s">
        <v>512</v>
      </c>
    </row>
    <row spans="1:10" r="12">
      <c s="4" r="A12" t="s">
        <v>513</v>
      </c>
      <c s="4" r="B12" t="s">
        <v>509</v>
      </c>
      <c s="4" r="C12" t="s">
        <v>511</v>
      </c>
      <c s="4" r="F12" t="s">
        <v>509</v>
      </c>
      <c s="4" r="G12" t="s">
        <v>511</v>
      </c>
    </row>
    <row spans="1:10" r="13">
      <c s="4" r="A13" t="s">
        <v>514</v>
      </c>
      <c s="4" r="H13" t="s">
        <v>515</v>
      </c>
    </row>
    <row spans="1:10" r="14">
      <c s="4" r="A14" t="s">
        <v>516</v>
      </c>
    </row>
    <row spans="1:10" r="15">
      <c s="4" r="A15" t="s">
        <v>508</v>
      </c>
      <c s="4" r="I15" t="s">
        <v>416</v>
      </c>
    </row>
    <row spans="1:10" r="16">
      <c s="4" r="A16" t="s">
        <v>517</v>
      </c>
    </row>
    <row spans="1:10" r="17">
      <c s="4" r="A17" t="s">
        <v>513</v>
      </c>
      <c s="4" r="B17" t="s">
        <v>509</v>
      </c>
      <c s="4" r="F17" t="s">
        <v>416</v>
      </c>
    </row>
    <row spans="1:10" r="18">
      <c s="4" r="A18" t="s">
        <v>508</v>
      </c>
      <c s="4" r="J18" t="s">
        <v>416</v>
      </c>
    </row>
    <row spans="1:10" r="19">
      <c s="4" r="A19" t="s">
        <v>518</v>
      </c>
    </row>
    <row spans="1:10" r="20">
      <c s="4" r="A20" t="s">
        <v>513</v>
      </c>
      <c s="4" r="B20" t="s">
        <v>509</v>
      </c>
      <c s="4" r="C20" t="s">
        <v>509</v>
      </c>
      <c s="4" r="D20" t="s">
        <v>509</v>
      </c>
      <c s="4" r="F20" t="s">
        <v>509</v>
      </c>
      <c s="4" r="G20" t="s">
        <v>509</v>
      </c>
    </row>
    <row spans="1:10" r="21">
      <c s="4" r="A21" t="s">
        <v>519</v>
      </c>
    </row>
    <row spans="1:10" r="22">
      <c s="4" r="A22" t="s">
        <v>520</v>
      </c>
      <c s="4" r="B22" t="s">
        <v>521</v>
      </c>
      <c s="4" r="C22" t="s">
        <v>521</v>
      </c>
      <c s="4" r="F22" t="s">
        <v>521</v>
      </c>
      <c s="4" r="G22" t="s">
        <v>521</v>
      </c>
    </row>
    <row spans="1:10" r="23">
      <c s="4" r="A23" t="s">
        <v>522</v>
      </c>
    </row>
    <row spans="1:10" r="24">
      <c s="4" r="A24" t="s">
        <v>523</v>
      </c>
      <c s="4" r="B24" t="s">
        <v>524</v>
      </c>
      <c s="4" r="F24" t="s">
        <v>524</v>
      </c>
    </row>
    <row spans="1:10" r="25">
      <c s="4" r="A25" t="s">
        <v>328</v>
      </c>
    </row>
    <row spans="1:10" r="26">
      <c s="4" r="A26" t="s">
        <v>129</v>
      </c>
      <c s="7" r="F26" t="n">
        <v>-100000</v>
      </c>
    </row>
    <row spans="1:10" r="27">
      <c s="4" r="A27" t="s">
        <v>525</v>
      </c>
    </row>
    <row spans="1:10" r="28">
      <c s="4" r="A28" t="s">
        <v>526</v>
      </c>
      <c s="7" r="B28" t="n">
        <v>16061000</v>
      </c>
      <c s="6" r="F28" t="n">
        <v>16061000</v>
      </c>
      <c s="7" r="I28" t="n">
        <v>14903000</v>
      </c>
    </row>
    <row spans="1:10" r="29">
      <c s="4" r="A29" t="s">
        <v>527</v>
      </c>
    </row>
    <row spans="1:10" r="30">
      <c s="4" r="A30" t="s">
        <v>528</v>
      </c>
      <c s="6" r="B30" t="n">
        <v>158000</v>
      </c>
      <c s="6" r="F30" t="n">
        <v>193000</v>
      </c>
    </row>
    <row spans="1:10" r="31">
      <c s="4" r="A31" t="s">
        <v>526</v>
      </c>
      <c s="6" r="B31" t="n">
        <v>16312000</v>
      </c>
      <c s="6" r="F31" t="n">
        <v>16312000</v>
      </c>
      <c s="7" r="I31" t="n">
        <v>15657000</v>
      </c>
    </row>
    <row spans="1:10" r="32">
      <c s="4" r="A32" t="s">
        <v>529</v>
      </c>
      <c s="7" r="B32" t="n">
        <v>137000</v>
      </c>
      <c s="7" r="C32" t="n">
        <v>16000</v>
      </c>
      <c s="7" r="F32" t="n">
        <v>297000</v>
      </c>
      <c s="7" r="G32" t="n">
        <v>96000</v>
      </c>
    </row>
    <row spans="1:10" r="33">
      <c s="4" r="A33" t="s">
        <v>530</v>
      </c>
    </row>
    <row spans="1:10" r="34">
      <c s="4" r="A34" t="s">
        <v>531</v>
      </c>
      <c s="4" r="B34" t="s">
        <v>496</v>
      </c>
      <c s="4" r="F34" t="s">
        <v>496</v>
      </c>
    </row>
    <row spans="1:10" r="35">
      <c s="4" r="A35" t="s">
        <v>532</v>
      </c>
    </row>
    <row spans="1:10" r="36">
      <c s="4" r="A36" t="s">
        <v>531</v>
      </c>
      <c s="4" r="B36" t="s">
        <v>533</v>
      </c>
      <c s="4" r="F36" t="s">
        <v>533</v>
      </c>
    </row>
    <row spans="1:10" r="37">
      <c s="4" r="A37" t="s">
        <v>534</v>
      </c>
      <c s="7" r="B37" t="n">
        <v>0</v>
      </c>
      <c s="7" r="F37" t="n">
        <v>0</v>
      </c>
    </row>
    <row spans="1:10" r="38">
      <c s="4" r="A38" t="s">
        <v>503</v>
      </c>
      <c s="7" r="B38" t="n">
        <v>0</v>
      </c>
      <c s="7" r="F38" t="n">
        <v>0</v>
      </c>
    </row>
    <row spans="1:10" r="39">
      <c s="4" r="A39" t="s">
        <v>523</v>
      </c>
      <c s="4" r="B39" t="s">
        <v>418</v>
      </c>
      <c s="4" r="F39" t="s">
        <v>418</v>
      </c>
    </row>
    <row spans="1:10" r="40">
      <c s="4" r="A40" t="s">
        <v>129</v>
      </c>
      <c s="7" r="F40" t="n">
        <v>86000</v>
      </c>
      <c s="7" r="G40" t="n">
        <v>-109000</v>
      </c>
    </row>
    <row spans="1:10" r="41">
      <c s="4" r="A41" t="s">
        <v>528</v>
      </c>
      <c s="7" r="F41" t="n">
        <v>-58000</v>
      </c>
    </row>
  </sheetData>
  <mergeCells count="3">
    <mergeCell ref="A1:A2"/>
    <mergeCell ref="B1:D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r="A1" t="s">
        <v>535</v>
      </c>
      <c s="2" r="C1" t="s">
        <v>2</v>
      </c>
      <c s="2" r="D1" t="s">
        <v>30</v>
      </c>
    </row>
    <row spans="1:4" r="2">
      <c s="4" r="A2" t="s">
        <v>536</v>
      </c>
      <c s="7" r="C2" t="n">
        <v>1258</v>
      </c>
      <c s="7" r="D2" t="n">
        <v>1272</v>
      </c>
    </row>
    <row spans="1:4" r="3">
      <c s="4" r="A3" t="s">
        <v>537</v>
      </c>
      <c s="6" r="C3" t="n">
        <v>1844</v>
      </c>
      <c s="6" r="D3" t="n">
        <v>1914</v>
      </c>
    </row>
    <row spans="1:4" r="4">
      <c s="4" r="A4" t="s">
        <v>538</v>
      </c>
      <c s="4" r="B4" t="s">
        <v>50</v>
      </c>
      <c s="7" r="C4" t="n">
        <v>3102</v>
      </c>
      <c s="7" r="D4" t="n">
        <v>3186</v>
      </c>
    </row>
    <row spans="1:4" r="5">
      <c r="A5" t="n"/>
    </row>
    <row spans="1:4" r="6">
      <c s="4" r="A6" t="s">
        <v>50</v>
      </c>
      <c s="4" r="B6" t="s">
        <v>72</v>
      </c>
    </row>
  </sheetData>
  <mergeCells count="3">
    <mergeCell ref="A1:B1"/>
    <mergeCell ref="A5:C5"/>
    <mergeCell ref="B6:C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539</v>
      </c>
      <c s="2" r="B1" t="s">
        <v>79</v>
      </c>
      <c s="2" r="D1" t="s">
        <v>1</v>
      </c>
    </row>
    <row spans="1:5" r="2">
      <c s="2" r="B2" t="s">
        <v>2</v>
      </c>
      <c s="2" r="C2" t="s">
        <v>80</v>
      </c>
      <c s="2" r="D2" t="s">
        <v>2</v>
      </c>
      <c s="2" r="E2" t="s">
        <v>80</v>
      </c>
    </row>
    <row spans="1:5" r="3">
      <c s="4" r="A3" t="s">
        <v>540</v>
      </c>
      <c s="4" r="B3" t="s">
        <v>62</v>
      </c>
      <c s="7" r="C3" t="n">
        <v>-4</v>
      </c>
      <c s="4" r="D3" t="s">
        <v>62</v>
      </c>
      <c s="7" r="E3" t="n">
        <v>-4</v>
      </c>
    </row>
    <row spans="1:5" r="4">
      <c s="4" r="A4" t="s">
        <v>541</v>
      </c>
      <c s="6" r="B4" t="n">
        <v>-180</v>
      </c>
      <c s="6" r="C4" t="n">
        <v>90</v>
      </c>
      <c s="6" r="D4" t="n">
        <v>-152</v>
      </c>
      <c s="6" r="E4" t="n">
        <v>312</v>
      </c>
    </row>
    <row spans="1:5" r="5">
      <c s="4" r="A5" t="s">
        <v>542</v>
      </c>
      <c s="7" r="B5" t="n">
        <v>-180</v>
      </c>
      <c s="7" r="C5" t="n">
        <v>86</v>
      </c>
      <c s="7" r="D5" t="n">
        <v>-152</v>
      </c>
      <c s="7" r="E5" t="n">
        <v>30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s="1" r="A1" t="s">
        <v>543</v>
      </c>
      <c s="2" r="B1" t="s">
        <v>1</v>
      </c>
    </row>
    <row spans="1:2" r="2">
      <c s="2" r="B2" t="s">
        <v>373</v>
      </c>
    </row>
    <row spans="1:2" r="3">
      <c s="4" r="A3" t="s">
        <v>475</v>
      </c>
      <c s="7" r="B3" t="n">
        <v>118000</v>
      </c>
    </row>
    <row spans="1:2" r="4">
      <c s="4" r="A4" t="s">
        <v>528</v>
      </c>
      <c s="6" r="B4" t="n">
        <v>-58000</v>
      </c>
    </row>
    <row spans="1:2" r="5">
      <c s="4" r="A5" t="s">
        <v>429</v>
      </c>
      <c s="6" r="B5" t="n">
        <v>-2000</v>
      </c>
    </row>
    <row spans="1:2" r="6">
      <c s="4" r="A6" t="s">
        <v>476</v>
      </c>
      <c s="7" r="B6" t="n">
        <v>58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44</v>
      </c>
      <c s="2" r="B1" t="s">
        <v>2</v>
      </c>
      <c s="2" r="C1" t="s">
        <v>30</v>
      </c>
    </row>
    <row spans="1:3" r="2">
      <c s="4" r="A2" t="s">
        <v>545</v>
      </c>
      <c s="7" r="B2" t="n">
        <v>8437</v>
      </c>
      <c s="7" r="C2" t="n">
        <v>7921</v>
      </c>
    </row>
    <row spans="1:3" r="3">
      <c s="4" r="A3" t="s">
        <v>546</v>
      </c>
      <c s="6" r="B3" t="n">
        <v>913</v>
      </c>
      <c s="6" r="C3" t="n">
        <v>932</v>
      </c>
    </row>
    <row spans="1:3" r="4">
      <c s="4" r="A4" t="s">
        <v>547</v>
      </c>
      <c s="6" r="B4" t="n">
        <v>-7958</v>
      </c>
      <c s="6" r="C4" t="n">
        <v>-7303</v>
      </c>
    </row>
    <row spans="1:3" r="5">
      <c s="4" r="A5" t="s">
        <v>548</v>
      </c>
      <c s="7" r="B5" t="n">
        <v>1392</v>
      </c>
      <c s="7" r="C5" t="n">
        <v>15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9</v>
      </c>
      <c s="2" r="B1" t="s">
        <v>1</v>
      </c>
    </row>
    <row spans="1:3" r="2">
      <c s="2" r="B2" t="s">
        <v>2</v>
      </c>
      <c s="2" r="C2" t="s">
        <v>30</v>
      </c>
    </row>
    <row spans="1:3" r="3">
      <c s="4" r="A3" t="s">
        <v>550</v>
      </c>
    </row>
    <row spans="1:3" r="4">
      <c s="4" r="A4" t="s">
        <v>551</v>
      </c>
      <c s="4" r="B4" t="s">
        <v>418</v>
      </c>
    </row>
    <row spans="1:3" r="5">
      <c s="4" r="A5" t="s">
        <v>552</v>
      </c>
      <c s="4" r="B5" t="s">
        <v>515</v>
      </c>
    </row>
    <row spans="1:3" r="6">
      <c s="4" r="A6" t="s">
        <v>553</v>
      </c>
    </row>
    <row spans="1:3" r="7">
      <c s="4" r="A7" t="s">
        <v>551</v>
      </c>
      <c s="4" r="B7" t="s">
        <v>418</v>
      </c>
    </row>
    <row spans="1:3" r="8">
      <c s="4" r="A8" t="s">
        <v>552</v>
      </c>
      <c s="4" r="B8" t="s">
        <v>515</v>
      </c>
    </row>
    <row spans="1:3" r="9">
      <c s="4" r="A9" t="s">
        <v>527</v>
      </c>
    </row>
    <row spans="1:3" r="10">
      <c s="4" r="A10" t="s">
        <v>554</v>
      </c>
      <c s="4" r="B10" t="s">
        <v>524</v>
      </c>
    </row>
    <row spans="1:3" r="11">
      <c s="4" r="A11" t="s">
        <v>555</v>
      </c>
      <c s="7" r="B11" t="n">
        <v>20900</v>
      </c>
      <c s="7" r="C11" t="n">
        <v>22900</v>
      </c>
    </row>
    <row spans="1:3" r="12">
      <c s="4" r="A12" t="s">
        <v>556</v>
      </c>
      <c s="6" r="B12" t="n">
        <v>2600</v>
      </c>
      <c s="6" r="C12" t="n">
        <v>2800</v>
      </c>
    </row>
    <row spans="1:3" r="13">
      <c s="4" r="A13" t="s">
        <v>557</v>
      </c>
      <c s="7" r="B13" t="n">
        <v>8100</v>
      </c>
      <c s="6" r="C13" t="n">
        <v>6700</v>
      </c>
    </row>
    <row spans="1:3" r="14">
      <c s="4" r="A14" t="s">
        <v>558</v>
      </c>
      <c s="4" r="B14" t="s">
        <v>418</v>
      </c>
    </row>
    <row spans="1:3" r="15">
      <c s="4" r="A15" t="s">
        <v>554</v>
      </c>
      <c s="4" r="B15" t="s">
        <v>524</v>
      </c>
    </row>
    <row spans="1:3" r="16">
      <c s="4" r="A16" t="s">
        <v>555</v>
      </c>
      <c s="7" r="B16" t="n">
        <v>-6561</v>
      </c>
      <c s="6" r="C16" t="n">
        <v>-3870</v>
      </c>
    </row>
    <row spans="1:3" r="17">
      <c s="4" r="A17" t="s">
        <v>556</v>
      </c>
      <c s="7" r="B17" t="n">
        <v>2607</v>
      </c>
      <c s="7" r="C17" t="n">
        <v>26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559</v>
      </c>
      <c s="2" r="B1" t="s">
        <v>79</v>
      </c>
      <c s="2" r="D1" t="s">
        <v>1</v>
      </c>
    </row>
    <row spans="1:5" r="2">
      <c s="2" r="B2" t="s">
        <v>2</v>
      </c>
      <c s="2" r="C2" t="s">
        <v>80</v>
      </c>
      <c s="2" r="D2" t="s">
        <v>2</v>
      </c>
      <c s="2" r="E2" t="s">
        <v>80</v>
      </c>
    </row>
    <row spans="1:5" r="3">
      <c s="4" r="A3" t="s">
        <v>389</v>
      </c>
    </row>
    <row spans="1:5" r="4">
      <c s="4" r="A4" t="s">
        <v>560</v>
      </c>
      <c s="7" r="B4" t="n">
        <v>20</v>
      </c>
      <c s="7" r="C4" t="n">
        <v>21</v>
      </c>
      <c s="7" r="D4" t="n">
        <v>21</v>
      </c>
      <c s="7" r="E4" t="n">
        <v>58</v>
      </c>
    </row>
    <row spans="1:5" r="5">
      <c s="4" r="A5" t="s">
        <v>387</v>
      </c>
    </row>
    <row spans="1:5" r="6">
      <c s="4" r="A6" t="s">
        <v>560</v>
      </c>
      <c s="6" r="B6" t="n">
        <v>59</v>
      </c>
      <c s="6" r="C6" t="n">
        <v>349</v>
      </c>
      <c s="6" r="D6" t="n">
        <v>83</v>
      </c>
      <c s="6" r="E6" t="n">
        <v>349</v>
      </c>
    </row>
    <row spans="1:5" r="7">
      <c s="4" r="A7" t="s">
        <v>390</v>
      </c>
    </row>
    <row spans="1:5" r="8">
      <c s="4" r="A8" t="s">
        <v>560</v>
      </c>
      <c s="6" r="B8" t="n">
        <v>93</v>
      </c>
      <c s="6" r="C8" t="n">
        <v>35</v>
      </c>
      <c s="6" r="D8" t="n">
        <v>116</v>
      </c>
      <c s="6" r="E8" t="n">
        <v>61</v>
      </c>
    </row>
    <row spans="1:5" r="9">
      <c s="4" r="A9" t="s">
        <v>560</v>
      </c>
      <c s="7" r="B9" t="n">
        <v>172</v>
      </c>
      <c s="7" r="C9" t="n">
        <v>405</v>
      </c>
      <c s="7" r="D9" t="n">
        <v>220</v>
      </c>
      <c s="7" r="E9" t="n">
        <v>46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61</v>
      </c>
      <c s="2" r="B1" t="s">
        <v>79</v>
      </c>
      <c s="2" r="D1" t="s">
        <v>1</v>
      </c>
    </row>
    <row spans="1:5" r="2">
      <c s="2" r="B2" t="s">
        <v>2</v>
      </c>
      <c s="2" r="C2" t="s">
        <v>80</v>
      </c>
      <c s="2" r="D2" t="s">
        <v>2</v>
      </c>
      <c s="2" r="E2" t="s">
        <v>80</v>
      </c>
    </row>
    <row spans="1:5" r="3">
      <c s="4" r="A3" t="s">
        <v>562</v>
      </c>
      <c s="7" r="B3" t="n">
        <v>144000</v>
      </c>
      <c s="7" r="C3" t="n">
        <v>135000</v>
      </c>
      <c s="7" r="D3" t="n">
        <v>298000</v>
      </c>
      <c s="7" r="E3" t="n">
        <v>279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563</v>
      </c>
      <c s="2" r="B1" t="s">
        <v>79</v>
      </c>
      <c s="2" r="E1" t="s">
        <v>1</v>
      </c>
      <c s="2" r="G1" t="s">
        <v>372</v>
      </c>
    </row>
    <row spans="1:7" r="2">
      <c s="2" r="B2" t="s">
        <v>2</v>
      </c>
      <c s="2" r="C2" t="s">
        <v>564</v>
      </c>
      <c s="2" r="D2" t="s">
        <v>80</v>
      </c>
      <c s="2" r="E2" t="s">
        <v>2</v>
      </c>
      <c s="2" r="F2" t="s">
        <v>80</v>
      </c>
      <c s="2" r="G2" t="s">
        <v>30</v>
      </c>
    </row>
    <row spans="1:7" r="3">
      <c s="4" r="A3" t="s">
        <v>565</v>
      </c>
    </row>
    <row spans="1:7" r="4">
      <c s="4" r="A4" t="s">
        <v>566</v>
      </c>
      <c s="4" r="D4" t="s">
        <v>567</v>
      </c>
      <c s="4" r="F4" t="s">
        <v>568</v>
      </c>
    </row>
    <row spans="1:7" r="5">
      <c s="4" r="A5" t="s">
        <v>569</v>
      </c>
    </row>
    <row spans="1:7" r="6">
      <c s="4" r="A6" t="s">
        <v>566</v>
      </c>
      <c s="4" r="F6" t="s">
        <v>533</v>
      </c>
    </row>
    <row spans="1:7" r="7">
      <c s="4" r="A7" t="s">
        <v>570</v>
      </c>
    </row>
    <row spans="1:7" r="8">
      <c s="4" r="A8" t="s">
        <v>571</v>
      </c>
      <c s="6" r="B8" t="n">
        <v>0</v>
      </c>
      <c s="6" r="D8" t="n">
        <v>1</v>
      </c>
      <c s="6" r="E8" t="n">
        <v>0</v>
      </c>
      <c s="6" r="F8" t="n">
        <v>2</v>
      </c>
    </row>
    <row spans="1:7" r="9">
      <c s="4" r="A9" t="s">
        <v>566</v>
      </c>
      <c s="4" r="B9" t="s">
        <v>418</v>
      </c>
      <c s="4" r="E9" t="s">
        <v>418</v>
      </c>
    </row>
    <row spans="1:7" r="10">
      <c s="4" r="A10" t="s">
        <v>572</v>
      </c>
    </row>
    <row spans="1:7" r="11">
      <c s="4" r="A11" t="s">
        <v>566</v>
      </c>
      <c s="4" r="E11" t="s">
        <v>573</v>
      </c>
      <c s="4" r="G11" t="s">
        <v>574</v>
      </c>
    </row>
    <row spans="1:7" r="12">
      <c s="4" r="A12" t="s">
        <v>575</v>
      </c>
    </row>
    <row spans="1:7" r="13">
      <c s="4" r="A13" t="s">
        <v>566</v>
      </c>
      <c s="4" r="E13" t="s">
        <v>573</v>
      </c>
      <c s="4" r="G13" t="s">
        <v>568</v>
      </c>
    </row>
    <row spans="1:7" r="14">
      <c s="4" r="A14" t="s">
        <v>576</v>
      </c>
    </row>
    <row spans="1:7" r="15">
      <c s="4" r="A15" t="s">
        <v>571</v>
      </c>
      <c s="6" r="C15" t="n">
        <v>2</v>
      </c>
      <c s="6" r="G15" t="n">
        <v>2</v>
      </c>
    </row>
    <row spans="1:7" r="16">
      <c s="4" r="A16" t="s">
        <v>577</v>
      </c>
    </row>
    <row spans="1:7" r="17">
      <c s="4" r="A17" t="s">
        <v>566</v>
      </c>
      <c s="4" r="B17" t="s">
        <v>578</v>
      </c>
      <c s="4" r="D17" t="s">
        <v>579</v>
      </c>
      <c s="4" r="E17" t="s">
        <v>578</v>
      </c>
      <c s="4" r="F17" t="s">
        <v>580</v>
      </c>
    </row>
    <row spans="1:7" r="18">
      <c s="4" r="A18" t="s">
        <v>581</v>
      </c>
    </row>
    <row spans="1:7" r="19">
      <c s="4" r="A19" t="s">
        <v>566</v>
      </c>
      <c s="4" r="B19" t="s">
        <v>418</v>
      </c>
      <c s="4" r="D19" t="s">
        <v>582</v>
      </c>
      <c s="4" r="E19" t="s">
        <v>496</v>
      </c>
      <c s="4" r="F19" t="s">
        <v>583</v>
      </c>
    </row>
    <row spans="1:7" r="20">
      <c s="4" r="A20" t="s">
        <v>584</v>
      </c>
    </row>
    <row spans="1:7" r="21">
      <c s="4" r="A21" t="s">
        <v>571</v>
      </c>
      <c s="6" r="B21" t="n">
        <v>2</v>
      </c>
      <c s="6" r="D21" t="n">
        <v>2</v>
      </c>
      <c s="6" r="E21" t="n">
        <v>2</v>
      </c>
      <c s="6" r="F21" t="n">
        <v>2</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s>
  <sheetData>
    <row spans="1:14" r="1">
      <c s="1" r="A1" t="s">
        <v>585</v>
      </c>
      <c s="2" r="B1" t="s">
        <v>586</v>
      </c>
      <c s="2" r="C1" t="s">
        <v>587</v>
      </c>
      <c s="2" r="D1" t="s">
        <v>588</v>
      </c>
      <c s="2" r="E1" t="s">
        <v>589</v>
      </c>
      <c s="2" r="F1" t="s">
        <v>373</v>
      </c>
      <c s="2" r="G1" t="s">
        <v>404</v>
      </c>
      <c s="2" r="H1" t="s">
        <v>590</v>
      </c>
      <c s="2" r="I1" t="s">
        <v>373</v>
      </c>
      <c s="2" r="J1" t="s">
        <v>384</v>
      </c>
      <c s="2" r="K1" t="s">
        <v>590</v>
      </c>
      <c s="2" r="L1" t="s">
        <v>591</v>
      </c>
      <c s="2" r="M1" t="s">
        <v>469</v>
      </c>
      <c s="2" r="N1" t="s">
        <v>470</v>
      </c>
    </row>
    <row spans="1:14" r="2">
      <c s="4" r="A2" t="s">
        <v>592</v>
      </c>
    </row>
    <row spans="1:14" r="3">
      <c s="4" r="A3" t="s">
        <v>473</v>
      </c>
      <c s="7" r="M3" t="n">
        <v>1400000</v>
      </c>
      <c s="11" r="N3" t="n">
        <v>9500</v>
      </c>
    </row>
    <row spans="1:14" r="4">
      <c s="4" r="A4" t="s">
        <v>593</v>
      </c>
    </row>
    <row spans="1:14" r="5">
      <c s="4" r="A5" t="s">
        <v>594</v>
      </c>
      <c s="4" r="D5" t="s">
        <v>595</v>
      </c>
    </row>
    <row spans="1:14" r="6">
      <c s="4" r="A6" t="s">
        <v>596</v>
      </c>
    </row>
    <row spans="1:14" r="7">
      <c s="4" r="A7" t="s">
        <v>594</v>
      </c>
      <c s="4" r="B7" t="s">
        <v>595</v>
      </c>
      <c s="4" r="C7" t="s">
        <v>595</v>
      </c>
    </row>
    <row spans="1:14" r="8">
      <c s="4" r="A8" t="s">
        <v>597</v>
      </c>
      <c s="7" r="F8" t="n">
        <v>140000</v>
      </c>
      <c s="7" r="H8" t="n">
        <v>105000</v>
      </c>
      <c s="7" r="I8" t="n">
        <v>310000</v>
      </c>
      <c s="7" r="K8" t="n">
        <v>210000</v>
      </c>
    </row>
    <row spans="1:14" r="9">
      <c s="4" r="A9" t="s">
        <v>472</v>
      </c>
      <c s="7" r="I9" t="n">
        <v>1000000</v>
      </c>
      <c s="11" r="J9" t="n">
        <v>6650</v>
      </c>
    </row>
    <row spans="1:14" r="10">
      <c s="4" r="A10" t="s">
        <v>598</v>
      </c>
      <c s="7" r="E10" t="n">
        <v>15100000</v>
      </c>
      <c s="11" r="L10" t="n">
        <v>100000</v>
      </c>
    </row>
    <row spans="1:14" r="11">
      <c s="4" r="A11" t="s">
        <v>599</v>
      </c>
      <c s="4" r="E11" t="s">
        <v>515</v>
      </c>
    </row>
    <row spans="1:14" r="12">
      <c s="4" r="A12" t="s">
        <v>600</v>
      </c>
      <c s="7" r="G12" t="n">
        <v>13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49</v>
      </c>
    </row>
    <row spans="1:2" r="4">
      <c s="4" r="A4" t="s">
        <v>159</v>
      </c>
      <c s="4" r="B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s="1" r="A1" t="s">
        <v>601</v>
      </c>
      <c s="2" r="B1" t="s">
        <v>373</v>
      </c>
    </row>
    <row spans="1:2" r="2">
      <c s="4" r="A2" t="s">
        <v>602</v>
      </c>
    </row>
    <row spans="1:2" r="3">
      <c s="6" r="A3" t="n">
        <v>-2016</v>
      </c>
      <c s="7" r="B3" t="n">
        <v>276</v>
      </c>
    </row>
    <row spans="1:2" r="4">
      <c s="6" r="A4" t="n">
        <v>-2017</v>
      </c>
      <c s="6" r="B4" t="n">
        <v>554</v>
      </c>
    </row>
    <row spans="1:2" r="5">
      <c s="6" r="A5" t="n">
        <v>-2018</v>
      </c>
      <c s="6" r="B5" t="n">
        <v>553</v>
      </c>
    </row>
    <row spans="1:2" r="6">
      <c s="4" r="A6" t="s">
        <v>603</v>
      </c>
      <c s="6" r="B6" t="n">
        <v>1494</v>
      </c>
    </row>
    <row spans="1:2" r="7">
      <c s="6" r="A7" t="n">
        <v>-2019</v>
      </c>
      <c s="7" r="B7" t="n">
        <v>11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604</v>
      </c>
      <c s="2" r="B1" t="s">
        <v>79</v>
      </c>
      <c s="2" r="D1" t="s">
        <v>1</v>
      </c>
    </row>
    <row spans="1:5" r="2">
      <c s="2" r="B2" t="s">
        <v>2</v>
      </c>
      <c s="2" r="C2" t="s">
        <v>80</v>
      </c>
      <c s="2" r="D2" t="s">
        <v>2</v>
      </c>
      <c s="2" r="E2" t="s">
        <v>80</v>
      </c>
    </row>
    <row spans="1:5" r="3">
      <c s="4" r="A3" t="s">
        <v>605</v>
      </c>
    </row>
    <row spans="1:5" r="4">
      <c s="4" r="A4" t="s">
        <v>606</v>
      </c>
      <c s="7" r="B4" t="n">
        <v>0</v>
      </c>
      <c s="7" r="C4" t="n">
        <v>0</v>
      </c>
      <c s="7" r="D4" t="n">
        <v>0</v>
      </c>
      <c s="7" r="E4"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7</v>
      </c>
      <c s="2" r="B1" t="s">
        <v>79</v>
      </c>
      <c s="2" r="D1" t="s">
        <v>1</v>
      </c>
    </row>
    <row spans="1:5" r="2">
      <c s="2" r="B2" t="s">
        <v>2</v>
      </c>
      <c s="2" r="C2" t="s">
        <v>80</v>
      </c>
      <c s="2" r="D2" t="s">
        <v>2</v>
      </c>
      <c s="2" r="E2" t="s">
        <v>80</v>
      </c>
    </row>
    <row spans="1:5" r="3">
      <c s="4" r="A3" t="s">
        <v>605</v>
      </c>
    </row>
    <row spans="1:5" r="4">
      <c s="4" r="A4" t="s">
        <v>81</v>
      </c>
      <c s="4" r="B4" t="s">
        <v>62</v>
      </c>
      <c s="7" r="C4" t="n">
        <v>44</v>
      </c>
      <c s="4" r="D4" t="s">
        <v>62</v>
      </c>
      <c s="7" r="E4" t="n">
        <v>167</v>
      </c>
    </row>
    <row spans="1:5" r="5">
      <c s="4" r="A5" t="s">
        <v>85</v>
      </c>
      <c s="4" r="B5" t="s">
        <v>62</v>
      </c>
      <c s="6" r="C5" t="n">
        <v>25</v>
      </c>
      <c s="4" r="D5" t="s">
        <v>62</v>
      </c>
      <c s="6" r="E5" t="n">
        <v>104</v>
      </c>
    </row>
    <row spans="1:5" r="6">
      <c s="4" r="A6" t="s">
        <v>91</v>
      </c>
      <c s="6" r="B6" t="n">
        <v>5</v>
      </c>
      <c s="6" r="C6" t="n">
        <v>114</v>
      </c>
      <c s="6" r="D6" t="n">
        <v>51</v>
      </c>
      <c s="6" r="E6" t="n">
        <v>188</v>
      </c>
    </row>
    <row spans="1:5" r="7">
      <c s="4" r="A7" t="s">
        <v>608</v>
      </c>
      <c s="6" r="B7" t="n">
        <v>-5</v>
      </c>
      <c s="6" r="C7" t="n">
        <v>-95</v>
      </c>
      <c s="6" r="D7" t="n">
        <v>-51</v>
      </c>
      <c s="6" r="E7" t="n">
        <v>-125</v>
      </c>
    </row>
    <row spans="1:5" r="8">
      <c s="4" r="A8" t="s">
        <v>609</v>
      </c>
      <c s="4" r="B8" t="s">
        <v>62</v>
      </c>
      <c s="6" r="C8" t="n">
        <v>11</v>
      </c>
      <c s="6" r="E8" t="n">
        <v>16</v>
      </c>
    </row>
    <row spans="1:5" r="9">
      <c s="4" r="A9" t="s">
        <v>610</v>
      </c>
      <c s="6" r="B9" t="n">
        <v>-5</v>
      </c>
      <c s="6" r="C9" t="n">
        <v>-84</v>
      </c>
      <c s="6" r="D9" t="n">
        <v>-51</v>
      </c>
      <c s="6" r="E9" t="n">
        <v>-109</v>
      </c>
    </row>
    <row spans="1:5" r="10">
      <c s="4" r="A10" t="s">
        <v>611</v>
      </c>
      <c s="6" r="B10" t="n">
        <v>-9</v>
      </c>
      <c s="4" r="C10" t="s">
        <v>62</v>
      </c>
      <c s="6" r="D10" t="n">
        <v>-9</v>
      </c>
      <c s="4" r="E10" t="s">
        <v>62</v>
      </c>
    </row>
    <row spans="1:5" r="11">
      <c s="4" r="A11" t="s">
        <v>338</v>
      </c>
      <c s="7" r="B11" t="n">
        <v>-14</v>
      </c>
      <c s="7" r="C11" t="n">
        <v>-84</v>
      </c>
      <c s="7" r="D11" t="n">
        <v>-60</v>
      </c>
      <c s="7" r="E11" t="n">
        <v>-10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612</v>
      </c>
      <c s="2" r="B1" t="s">
        <v>79</v>
      </c>
      <c s="2" r="D1" t="s">
        <v>1</v>
      </c>
    </row>
    <row spans="1:6" r="2">
      <c s="2" r="B2" t="s">
        <v>2</v>
      </c>
      <c s="2" r="C2" t="s">
        <v>80</v>
      </c>
      <c s="2" r="D2" t="s">
        <v>2</v>
      </c>
      <c s="2" r="E2" t="s">
        <v>80</v>
      </c>
      <c s="2" r="F2" t="s">
        <v>30</v>
      </c>
    </row>
    <row spans="1:6" r="3">
      <c s="4" r="A3" t="s">
        <v>605</v>
      </c>
    </row>
    <row spans="1:6" r="4">
      <c s="4" r="A4" t="s">
        <v>39</v>
      </c>
      <c s="7" r="C4" t="n">
        <v>1882000</v>
      </c>
      <c s="7" r="E4" t="n">
        <v>1882000</v>
      </c>
    </row>
    <row spans="1:6" r="5">
      <c s="4" r="A5" t="s">
        <v>613</v>
      </c>
      <c s="6" r="C5" t="n">
        <v>182000</v>
      </c>
      <c s="6" r="E5" t="n">
        <v>182000</v>
      </c>
    </row>
    <row spans="1:6" r="6">
      <c s="4" r="A6" t="s">
        <v>614</v>
      </c>
      <c s="7" r="B6" t="n">
        <v>571000</v>
      </c>
      <c s="7" r="C6" t="n">
        <v>501000</v>
      </c>
      <c s="7" r="D6" t="n">
        <v>1135000</v>
      </c>
      <c s="7" r="E6" t="n">
        <v>956000</v>
      </c>
    </row>
    <row spans="1:6" r="7">
      <c s="4" r="A7" t="s">
        <v>39</v>
      </c>
      <c s="7" r="B7" t="n">
        <v>1850000</v>
      </c>
      <c s="7" r="D7" t="n">
        <v>1850000</v>
      </c>
      <c s="7" r="F7" t="n">
        <v>1882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s>
  <sheetData>
    <row spans="1:11" r="1">
      <c s="1" r="A1" t="s">
        <v>615</v>
      </c>
      <c s="2" r="B1" t="s">
        <v>79</v>
      </c>
      <c s="2" r="F1" t="s">
        <v>1</v>
      </c>
      <c r="J1" t="n"/>
    </row>
    <row spans="1:11" r="2">
      <c s="2" r="B2" t="s">
        <v>2</v>
      </c>
      <c s="2" r="D2" t="s">
        <v>80</v>
      </c>
      <c s="2" r="F2" t="s">
        <v>2</v>
      </c>
      <c s="2" r="H2" t="s">
        <v>80</v>
      </c>
      <c s="2" r="J2" t="s">
        <v>30</v>
      </c>
    </row>
    <row spans="1:11" r="3">
      <c s="4" r="A3" t="s">
        <v>616</v>
      </c>
    </row>
    <row spans="1:11" r="4">
      <c s="4" r="A4" t="s">
        <v>81</v>
      </c>
      <c s="7" r="B4" t="n">
        <v>8436</v>
      </c>
      <c s="7" r="D4" t="n">
        <v>8486</v>
      </c>
      <c s="7" r="F4" t="n">
        <v>13496</v>
      </c>
      <c s="7" r="H4" t="n">
        <v>14084</v>
      </c>
    </row>
    <row spans="1:11" r="5">
      <c s="4" r="A5" t="s">
        <v>85</v>
      </c>
      <c s="6" r="B5" t="n">
        <v>5939</v>
      </c>
      <c s="6" r="D5" t="n">
        <v>6386</v>
      </c>
      <c s="6" r="F5" t="n">
        <v>9395</v>
      </c>
      <c s="6" r="H5" t="n">
        <v>11141</v>
      </c>
    </row>
    <row spans="1:11" r="6">
      <c s="4" r="A6" t="s">
        <v>91</v>
      </c>
      <c s="6" r="B6" t="n">
        <v>2302</v>
      </c>
      <c s="6" r="D6" t="n">
        <v>2535</v>
      </c>
      <c s="6" r="F6" t="n">
        <v>4207</v>
      </c>
      <c s="6" r="H6" t="n">
        <v>4632</v>
      </c>
    </row>
    <row spans="1:11" r="7">
      <c s="4" r="A7" t="s">
        <v>117</v>
      </c>
      <c s="6" r="B7" t="n">
        <v>354</v>
      </c>
      <c s="6" r="D7" t="n">
        <v>389</v>
      </c>
      <c s="6" r="F7" t="n">
        <v>712</v>
      </c>
      <c s="6" r="H7" t="n">
        <v>777</v>
      </c>
    </row>
    <row spans="1:11" r="8">
      <c s="4" r="A8" t="s">
        <v>617</v>
      </c>
      <c s="6" r="B8" t="n">
        <v>195</v>
      </c>
      <c s="6" r="D8" t="n">
        <v>-435</v>
      </c>
      <c s="6" r="F8" t="n">
        <v>-106</v>
      </c>
      <c s="6" r="H8" t="n">
        <v>-1689</v>
      </c>
    </row>
    <row spans="1:11" r="9">
      <c s="4" r="A9" t="s">
        <v>618</v>
      </c>
      <c s="6" r="B9" t="n">
        <v>627</v>
      </c>
      <c s="6" r="D9" t="n">
        <v>1638</v>
      </c>
      <c s="6" r="F9" t="n">
        <v>2036</v>
      </c>
      <c s="6" r="H9" t="n">
        <v>1964</v>
      </c>
    </row>
    <row spans="1:11" r="10">
      <c s="4" r="A10" t="s">
        <v>101</v>
      </c>
      <c s="6" r="B10" t="n">
        <v>8</v>
      </c>
      <c s="6" r="D10" t="n">
        <v>-343</v>
      </c>
      <c s="6" r="F10" t="n">
        <v>-284</v>
      </c>
      <c s="6" r="H10" t="n">
        <v>-1331</v>
      </c>
    </row>
    <row spans="1:11" r="11">
      <c s="4" r="A11" t="s">
        <v>332</v>
      </c>
      <c s="6" r="B11" t="n">
        <v>28262</v>
      </c>
      <c s="6" r="F11" t="n">
        <v>28262</v>
      </c>
      <c s="7" r="J11" t="n">
        <v>33727</v>
      </c>
    </row>
    <row spans="1:11" r="12">
      <c s="4" r="A12" t="s">
        <v>91</v>
      </c>
      <c s="6" r="B12" t="n">
        <v>2302</v>
      </c>
      <c s="6" r="D12" t="n">
        <v>2535</v>
      </c>
      <c s="6" r="F12" t="n">
        <v>4207</v>
      </c>
      <c s="6" r="H12" t="n">
        <v>4632</v>
      </c>
    </row>
    <row spans="1:11" r="13">
      <c s="4" r="A13" t="s">
        <v>619</v>
      </c>
    </row>
    <row spans="1:11" r="14">
      <c s="4" r="A14" t="s">
        <v>81</v>
      </c>
      <c s="6" r="D14" t="n">
        <v>1093</v>
      </c>
      <c s="6" r="H14" t="n">
        <v>1219</v>
      </c>
    </row>
    <row spans="1:11" r="15">
      <c s="4" r="A15" t="s">
        <v>85</v>
      </c>
      <c s="6" r="D15" t="n">
        <v>933</v>
      </c>
      <c s="6" r="H15" t="n">
        <v>1046</v>
      </c>
    </row>
    <row spans="1:11" r="16">
      <c s="4" r="A16" t="s">
        <v>91</v>
      </c>
      <c s="6" r="B16" t="n">
        <v>28</v>
      </c>
      <c s="6" r="D16" t="n">
        <v>154</v>
      </c>
      <c s="6" r="H16" t="n">
        <v>281</v>
      </c>
    </row>
    <row spans="1:11" r="17">
      <c s="4" r="A17" t="s">
        <v>117</v>
      </c>
      <c s="6" r="B17" t="n">
        <v>1</v>
      </c>
      <c s="6" r="D17" t="n">
        <v>32</v>
      </c>
      <c s="6" r="F17" t="n">
        <v>1</v>
      </c>
      <c s="6" r="H17" t="n">
        <v>63</v>
      </c>
    </row>
    <row spans="1:11" r="18">
      <c s="4" r="A18" t="s">
        <v>617</v>
      </c>
      <c s="6" r="B18" t="n">
        <v>-28</v>
      </c>
      <c s="6" r="D18" t="n">
        <v>6</v>
      </c>
      <c s="6" r="F18" t="n">
        <v>-76</v>
      </c>
      <c s="6" r="H18" t="n">
        <v>-108</v>
      </c>
    </row>
    <row spans="1:11" r="19">
      <c s="4" r="A19" t="s">
        <v>101</v>
      </c>
      <c s="6" r="B19" t="n">
        <v>-28</v>
      </c>
      <c s="6" r="D19" t="n">
        <v>15</v>
      </c>
      <c s="6" r="F19" t="n">
        <v>-76</v>
      </c>
      <c s="6" r="H19" t="n">
        <v>-99</v>
      </c>
    </row>
    <row spans="1:11" r="20">
      <c s="4" r="A20" t="s">
        <v>332</v>
      </c>
      <c s="6" r="B20" t="n">
        <v>1534</v>
      </c>
      <c s="6" r="F20" t="n">
        <v>1534</v>
      </c>
      <c s="6" r="J20" t="n">
        <v>3148</v>
      </c>
    </row>
    <row spans="1:11" r="21">
      <c s="4" r="A21" t="s">
        <v>91</v>
      </c>
      <c s="6" r="B21" t="n">
        <v>28</v>
      </c>
      <c s="6" r="D21" t="n">
        <v>154</v>
      </c>
      <c s="6" r="H21" t="n">
        <v>281</v>
      </c>
    </row>
    <row spans="1:11" r="22">
      <c s="4" r="A22" t="s">
        <v>620</v>
      </c>
    </row>
    <row spans="1:11" r="23">
      <c s="4" r="A23" t="s">
        <v>91</v>
      </c>
      <c s="6" r="B23" t="n">
        <v>1155</v>
      </c>
      <c s="4" r="C23" t="s">
        <v>50</v>
      </c>
      <c s="6" r="D23" t="n">
        <v>823</v>
      </c>
      <c s="4" r="E23" t="s">
        <v>396</v>
      </c>
      <c s="6" r="H23" t="n">
        <v>1519</v>
      </c>
      <c s="4" r="I23" t="s">
        <v>400</v>
      </c>
    </row>
    <row spans="1:11" r="24">
      <c s="4" r="A24" t="s">
        <v>117</v>
      </c>
      <c s="6" r="B24" t="n">
        <v>21</v>
      </c>
      <c s="6" r="D24" t="n">
        <v>7</v>
      </c>
      <c s="6" r="F24" t="n">
        <v>47</v>
      </c>
      <c s="6" r="H24" t="n">
        <v>16</v>
      </c>
    </row>
    <row spans="1:11" r="25">
      <c s="4" r="A25" t="s">
        <v>617</v>
      </c>
      <c s="6" r="B25" t="n">
        <v>-1155</v>
      </c>
      <c s="6" r="D25" t="n">
        <v>-823</v>
      </c>
      <c s="6" r="F25" t="n">
        <v>-2214</v>
      </c>
      <c s="4" r="G25" t="s">
        <v>621</v>
      </c>
      <c s="6" r="H25" t="n">
        <v>-1519</v>
      </c>
    </row>
    <row spans="1:11" r="26">
      <c s="4" r="A26" t="s">
        <v>618</v>
      </c>
      <c s="6" r="B26" t="n">
        <v>1</v>
      </c>
      <c s="6" r="D26" t="n">
        <v>14</v>
      </c>
      <c s="6" r="F26" t="n">
        <v>103</v>
      </c>
      <c s="6" r="H26" t="n">
        <v>14</v>
      </c>
    </row>
    <row spans="1:11" r="27">
      <c s="4" r="A27" t="s">
        <v>101</v>
      </c>
      <c s="6" r="B27" t="n">
        <v>-1123</v>
      </c>
      <c s="6" r="D27" t="n">
        <v>-821</v>
      </c>
      <c s="6" r="F27" t="n">
        <v>-2148</v>
      </c>
      <c s="6" r="H27" t="n">
        <v>-1516</v>
      </c>
    </row>
    <row spans="1:11" r="28">
      <c s="4" r="A28" t="s">
        <v>332</v>
      </c>
      <c s="6" r="B28" t="n">
        <v>16377</v>
      </c>
      <c s="4" r="C28" t="s">
        <v>622</v>
      </c>
      <c s="6" r="F28" t="n">
        <v>16377</v>
      </c>
      <c s="4" r="G28" t="s">
        <v>622</v>
      </c>
      <c s="6" r="J28" t="n">
        <v>17362</v>
      </c>
      <c s="4" r="K28" t="s">
        <v>623</v>
      </c>
    </row>
    <row spans="1:11" r="29">
      <c s="4" r="A29" t="s">
        <v>91</v>
      </c>
      <c s="6" r="B29" t="n">
        <v>1155</v>
      </c>
      <c s="4" r="C29" t="s">
        <v>50</v>
      </c>
      <c s="6" r="D29" t="n">
        <v>823</v>
      </c>
      <c s="4" r="E29" t="s">
        <v>396</v>
      </c>
      <c s="6" r="H29" t="n">
        <v>1519</v>
      </c>
      <c s="4" r="I29" t="s">
        <v>400</v>
      </c>
    </row>
    <row spans="1:11" r="30">
      <c s="4" r="A30" t="s">
        <v>624</v>
      </c>
    </row>
    <row spans="1:11" r="31">
      <c s="4" r="A31" t="s">
        <v>91</v>
      </c>
      <c s="6" r="F31" t="n">
        <v>76</v>
      </c>
    </row>
    <row spans="1:11" r="32">
      <c s="4" r="A32" t="s">
        <v>91</v>
      </c>
      <c s="6" r="F32" t="n">
        <v>76</v>
      </c>
    </row>
    <row spans="1:11" r="33">
      <c s="4" r="A33" t="s">
        <v>625</v>
      </c>
    </row>
    <row spans="1:11" r="34">
      <c s="4" r="A34" t="s">
        <v>91</v>
      </c>
      <c s="6" r="F34" t="n">
        <v>2214</v>
      </c>
    </row>
    <row spans="1:11" r="35">
      <c s="4" r="A35" t="s">
        <v>91</v>
      </c>
      <c s="6" r="F35" t="n">
        <v>2214</v>
      </c>
    </row>
    <row spans="1:11" r="36">
      <c s="4" r="A36" t="s">
        <v>626</v>
      </c>
    </row>
    <row spans="1:11" r="37">
      <c s="4" r="A37" t="s">
        <v>332</v>
      </c>
      <c s="6" r="B37" t="n">
        <v>-13397</v>
      </c>
      <c s="6" r="F37" t="n">
        <v>-13397</v>
      </c>
      <c s="6" r="J37" t="n">
        <v>-18777</v>
      </c>
    </row>
    <row spans="1:11" r="38">
      <c s="4" r="A38" t="s">
        <v>81</v>
      </c>
      <c s="6" r="B38" t="n">
        <v>8436</v>
      </c>
      <c s="6" r="D38" t="n">
        <v>9579</v>
      </c>
      <c s="6" r="F38" t="n">
        <v>13496</v>
      </c>
      <c s="6" r="H38" t="n">
        <v>15303</v>
      </c>
    </row>
    <row spans="1:11" r="39">
      <c s="4" r="A39" t="s">
        <v>85</v>
      </c>
      <c s="6" r="B39" t="n">
        <v>5939</v>
      </c>
      <c s="6" r="D39" t="n">
        <v>7319</v>
      </c>
      <c s="6" r="F39" t="n">
        <v>9395</v>
      </c>
      <c s="6" r="H39" t="n">
        <v>12187</v>
      </c>
    </row>
    <row spans="1:11" r="40">
      <c s="4" r="A40" t="s">
        <v>91</v>
      </c>
      <c s="6" r="B40" t="n">
        <v>3485</v>
      </c>
      <c s="6" r="D40" t="n">
        <v>3512</v>
      </c>
      <c s="6" r="F40" t="n">
        <v>6497</v>
      </c>
      <c s="6" r="H40" t="n">
        <v>6432</v>
      </c>
    </row>
    <row spans="1:11" r="41">
      <c s="4" r="A41" t="s">
        <v>117</v>
      </c>
      <c s="6" r="B41" t="n">
        <v>376</v>
      </c>
      <c s="6" r="D41" t="n">
        <v>428</v>
      </c>
      <c s="6" r="F41" t="n">
        <v>760</v>
      </c>
      <c s="6" r="H41" t="n">
        <v>856</v>
      </c>
    </row>
    <row spans="1:11" r="42">
      <c s="4" r="A42" t="s">
        <v>617</v>
      </c>
      <c s="6" r="B42" t="n">
        <v>-988</v>
      </c>
      <c s="6" r="D42" t="n">
        <v>-1252</v>
      </c>
      <c s="6" r="F42" t="n">
        <v>-2396</v>
      </c>
      <c s="6" r="H42" t="n">
        <v>-3316</v>
      </c>
    </row>
    <row spans="1:11" r="43">
      <c s="4" r="A43" t="s">
        <v>618</v>
      </c>
      <c s="6" r="B43" t="n">
        <v>628</v>
      </c>
      <c s="6" r="D43" t="n">
        <v>1652</v>
      </c>
      <c s="6" r="F43" t="n">
        <v>2139</v>
      </c>
      <c s="6" r="H43" t="n">
        <v>1978</v>
      </c>
    </row>
    <row spans="1:11" r="44">
      <c s="4" r="A44" t="s">
        <v>101</v>
      </c>
      <c s="6" r="B44" t="n">
        <v>-1143</v>
      </c>
      <c s="6" r="D44" t="n">
        <v>-1149</v>
      </c>
      <c s="6" r="F44" t="n">
        <v>-2508</v>
      </c>
      <c s="6" r="H44" t="n">
        <v>-2946</v>
      </c>
    </row>
    <row spans="1:11" r="45">
      <c s="4" r="A45" t="s">
        <v>332</v>
      </c>
      <c s="6" r="B45" t="n">
        <v>32776</v>
      </c>
      <c s="6" r="F45" t="n">
        <v>32776</v>
      </c>
      <c s="7" r="J45" t="n">
        <v>35460</v>
      </c>
    </row>
    <row spans="1:11" r="46">
      <c s="4" r="A46" t="s">
        <v>91</v>
      </c>
      <c s="7" r="B46" t="n">
        <v>3485</v>
      </c>
      <c s="7" r="D46" t="n">
        <v>3512</v>
      </c>
      <c s="7" r="F46" t="n">
        <v>6497</v>
      </c>
      <c s="7" r="H46" t="n">
        <v>6432</v>
      </c>
    </row>
    <row spans="1:11" r="47">
      <c r="A47" t="n"/>
    </row>
    <row spans="1:11" r="48">
      <c s="4" r="A48" t="s">
        <v>50</v>
      </c>
      <c s="4" r="B48" t="s">
        <v>627</v>
      </c>
    </row>
    <row spans="1:11" r="49">
      <c s="4" r="A49" t="s">
        <v>396</v>
      </c>
      <c s="4" r="B49" t="s">
        <v>628</v>
      </c>
    </row>
    <row spans="1:11" r="50">
      <c s="4" r="A50" t="s">
        <v>400</v>
      </c>
      <c s="4" r="B50" t="s">
        <v>629</v>
      </c>
    </row>
    <row spans="1:11" r="51">
      <c s="4" r="A51" t="s">
        <v>621</v>
      </c>
      <c s="4" r="B51" t="s">
        <v>630</v>
      </c>
    </row>
    <row spans="1:11" r="52">
      <c s="4" r="A52" t="s">
        <v>622</v>
      </c>
      <c s="4" r="B52" t="s">
        <v>631</v>
      </c>
    </row>
    <row spans="1:11" r="53">
      <c s="4" r="A53" t="s">
        <v>623</v>
      </c>
      <c s="4" r="B53" t="s">
        <v>632</v>
      </c>
    </row>
  </sheetData>
  <mergeCells count="16">
    <mergeCell ref="A1:A2"/>
    <mergeCell ref="B1:E1"/>
    <mergeCell ref="F1:I1"/>
    <mergeCell ref="J1:K1"/>
    <mergeCell ref="B2:C2"/>
    <mergeCell ref="D2:E2"/>
    <mergeCell ref="F2:G2"/>
    <mergeCell ref="H2:I2"/>
    <mergeCell ref="J2:K2"/>
    <mergeCell ref="A47:K47"/>
    <mergeCell ref="B48:K48"/>
    <mergeCell ref="B49:K49"/>
    <mergeCell ref="B50:K50"/>
    <mergeCell ref="B51:K51"/>
    <mergeCell ref="B52:K52"/>
    <mergeCell ref="B53:K5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3</v>
      </c>
      <c s="2" r="B1" t="s">
        <v>79</v>
      </c>
      <c s="2" r="D1" t="s">
        <v>1</v>
      </c>
    </row>
    <row spans="1:5" r="2">
      <c s="2" r="B2" t="s">
        <v>2</v>
      </c>
      <c s="2" r="C2" t="s">
        <v>80</v>
      </c>
      <c s="2" r="D2" t="s">
        <v>2</v>
      </c>
      <c s="2" r="E2" t="s">
        <v>80</v>
      </c>
    </row>
    <row spans="1:5" r="3">
      <c s="4" r="A3" t="s">
        <v>634</v>
      </c>
    </row>
    <row spans="1:5" r="4">
      <c s="4" r="A4" t="s">
        <v>635</v>
      </c>
      <c s="6" r="B4" t="n">
        <v>2088040</v>
      </c>
      <c s="6" r="C4" t="n">
        <v>894940</v>
      </c>
      <c s="6" r="D4" t="n">
        <v>2088040</v>
      </c>
      <c s="6" r="E4" t="n">
        <v>894940</v>
      </c>
    </row>
    <row spans="1:5" r="5">
      <c s="4" r="A5" t="s">
        <v>636</v>
      </c>
    </row>
    <row spans="1:5" r="6">
      <c s="4" r="A6" t="s">
        <v>635</v>
      </c>
      <c s="6" r="B6" t="n">
        <v>1998926</v>
      </c>
      <c s="6" r="C6" t="n">
        <v>2666667</v>
      </c>
      <c s="6" r="D6" t="n">
        <v>1998926</v>
      </c>
      <c s="6" r="E6" t="n">
        <v>266666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79</v>
      </c>
      <c s="2" r="D1" t="s">
        <v>1</v>
      </c>
    </row>
    <row spans="1:5" r="2">
      <c s="2" r="B2" t="s">
        <v>2</v>
      </c>
      <c s="2" r="C2" t="s">
        <v>80</v>
      </c>
      <c s="2" r="D2" t="s">
        <v>2</v>
      </c>
      <c s="2" r="E2" t="s">
        <v>80</v>
      </c>
    </row>
    <row spans="1:5" r="3">
      <c s="4" r="A3" t="s">
        <v>638</v>
      </c>
      <c s="7" r="B3" t="n">
        <v>-1266</v>
      </c>
      <c s="7" r="C3" t="n">
        <v>-1125</v>
      </c>
      <c s="7" r="D3" t="n">
        <v>-2631</v>
      </c>
      <c s="7" r="E3" t="n">
        <v>-2888</v>
      </c>
    </row>
    <row spans="1:5" r="4">
      <c s="4" r="A4" t="s">
        <v>338</v>
      </c>
      <c s="7" r="B4" t="n">
        <v>-14</v>
      </c>
      <c s="7" r="C4" t="n">
        <v>-84</v>
      </c>
      <c s="7" r="D4" t="n">
        <v>-60</v>
      </c>
      <c s="7" r="E4" t="n">
        <v>-109</v>
      </c>
    </row>
    <row spans="1:5" r="5">
      <c s="4" r="A5" t="s">
        <v>639</v>
      </c>
      <c s="6" r="B5" t="n">
        <v>28396797</v>
      </c>
      <c s="6" r="C5" t="n">
        <v>26776650</v>
      </c>
      <c s="6" r="D5" t="n">
        <v>28376797</v>
      </c>
      <c s="6" r="E5" t="n">
        <v>26572856</v>
      </c>
    </row>
    <row spans="1:5" r="6">
      <c s="4" r="A6" t="s">
        <v>640</v>
      </c>
      <c s="6" r="B6" t="n">
        <v>28396797</v>
      </c>
      <c s="6" r="C6" t="n">
        <v>26776650</v>
      </c>
      <c s="6" r="D6" t="n">
        <v>28376797</v>
      </c>
      <c s="6" r="E6" t="n">
        <v>26572856</v>
      </c>
    </row>
    <row spans="1:5" r="7">
      <c s="4" r="A7" t="s">
        <v>111</v>
      </c>
      <c s="9" r="B7" t="n">
        <v>-0.04</v>
      </c>
      <c s="9" r="C7" t="n">
        <v>-0.04</v>
      </c>
      <c s="9" r="D7" t="n">
        <v>-0.09</v>
      </c>
      <c s="9" r="E7" t="n">
        <v>-0.1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spans="1:11" r="1">
      <c s="1" r="A1" t="s">
        <v>641</v>
      </c>
      <c s="2" r="B1" t="s">
        <v>642</v>
      </c>
      <c s="2" r="C1" t="s">
        <v>30</v>
      </c>
      <c s="2" r="D1" t="s">
        <v>643</v>
      </c>
      <c s="2" r="E1" t="s">
        <v>644</v>
      </c>
      <c s="2" r="F1" t="s">
        <v>645</v>
      </c>
      <c s="2" r="G1" t="s">
        <v>646</v>
      </c>
      <c s="2" r="H1" t="s">
        <v>2</v>
      </c>
      <c s="2" r="I1" t="s">
        <v>80</v>
      </c>
      <c s="2" r="J1" t="s">
        <v>2</v>
      </c>
      <c s="2" r="K1" t="s">
        <v>80</v>
      </c>
    </row>
    <row spans="1:11" r="2">
      <c s="4" r="A2" t="s">
        <v>647</v>
      </c>
    </row>
    <row spans="1:11" r="3">
      <c s="4" r="A3" t="s">
        <v>614</v>
      </c>
      <c s="7" r="H3" t="n">
        <v>15000</v>
      </c>
      <c s="7" r="I3" t="n">
        <v>15000</v>
      </c>
      <c s="7" r="J3" t="n">
        <v>30000</v>
      </c>
      <c s="7" r="K3" t="n">
        <v>30000</v>
      </c>
    </row>
    <row spans="1:11" r="4">
      <c s="4" r="A4" t="s">
        <v>648</v>
      </c>
      <c s="6" r="C4" t="n">
        <v>100000</v>
      </c>
    </row>
    <row spans="1:11" r="5">
      <c s="4" r="A5" t="s">
        <v>649</v>
      </c>
      <c s="9" r="H5" t="n">
        <v>1.2</v>
      </c>
      <c s="9" r="J5" t="n">
        <v>1.2</v>
      </c>
    </row>
    <row spans="1:11" r="6">
      <c s="4" r="A6" t="s">
        <v>650</v>
      </c>
    </row>
    <row spans="1:11" r="7">
      <c s="4" r="A7" t="s">
        <v>651</v>
      </c>
      <c s="6" r="E7" t="n">
        <v>350000</v>
      </c>
    </row>
    <row spans="1:11" r="8">
      <c s="4" r="A8" t="s">
        <v>652</v>
      </c>
      <c s="4" r="E8" t="s">
        <v>653</v>
      </c>
    </row>
    <row spans="1:11" r="9">
      <c s="4" r="A9" t="s">
        <v>654</v>
      </c>
    </row>
    <row spans="1:11" r="10">
      <c s="4" r="A10" t="s">
        <v>614</v>
      </c>
      <c s="6" r="I10" t="n">
        <v>50250</v>
      </c>
      <c s="6" r="K10" t="n">
        <v>100500</v>
      </c>
    </row>
    <row spans="1:11" r="11">
      <c s="4" r="A11" t="s">
        <v>649</v>
      </c>
      <c s="9" r="G11" t="n">
        <v>0.67</v>
      </c>
    </row>
    <row spans="1:11" r="12">
      <c s="4" r="A12" t="s">
        <v>652</v>
      </c>
      <c s="4" r="G12" t="s">
        <v>655</v>
      </c>
    </row>
    <row spans="1:11" r="13">
      <c s="4" r="A13" t="s">
        <v>656</v>
      </c>
      <c s="6" r="G13" t="n">
        <v>300000</v>
      </c>
    </row>
    <row spans="1:11" r="14">
      <c s="4" r="A14" t="s">
        <v>657</v>
      </c>
    </row>
    <row spans="1:11" r="15">
      <c s="4" r="A15" t="s">
        <v>648</v>
      </c>
      <c s="6" r="F15" t="n">
        <v>1533333</v>
      </c>
    </row>
    <row spans="1:11" r="16">
      <c s="4" r="A16" t="s">
        <v>658</v>
      </c>
    </row>
    <row spans="1:11" r="17">
      <c s="4" r="A17" t="s">
        <v>648</v>
      </c>
      <c s="6" r="F17" t="n">
        <v>1333333</v>
      </c>
    </row>
    <row spans="1:11" r="18">
      <c s="4" r="A18" t="s">
        <v>659</v>
      </c>
    </row>
    <row spans="1:11" r="19">
      <c s="4" r="A19" t="s">
        <v>648</v>
      </c>
      <c s="6" r="F19" t="n">
        <v>1333334</v>
      </c>
    </row>
    <row spans="1:11" r="20">
      <c s="4" r="A20" t="s">
        <v>660</v>
      </c>
    </row>
    <row spans="1:11" r="21">
      <c s="4" r="A21" t="s">
        <v>614</v>
      </c>
      <c s="7" r="H21" t="n">
        <v>390000</v>
      </c>
      <c s="6" r="I21" t="n">
        <v>390000</v>
      </c>
      <c s="7" r="J21" t="n">
        <v>780000</v>
      </c>
      <c s="6" r="K21" t="n">
        <v>780000</v>
      </c>
    </row>
    <row spans="1:11" r="22">
      <c s="4" r="A22" t="s">
        <v>648</v>
      </c>
      <c s="6" r="F22" t="n">
        <v>4200000</v>
      </c>
    </row>
    <row spans="1:11" r="23">
      <c s="4" r="A23" t="s">
        <v>649</v>
      </c>
      <c s="9" r="F23" t="n">
        <v>1.17</v>
      </c>
    </row>
    <row spans="1:11" r="24">
      <c s="4" r="A24" t="s">
        <v>661</v>
      </c>
    </row>
    <row spans="1:11" r="25">
      <c s="4" r="A25" t="s">
        <v>614</v>
      </c>
      <c s="6" r="H25" t="n">
        <v>6900</v>
      </c>
      <c s="6" r="J25" t="n">
        <v>6900</v>
      </c>
    </row>
    <row spans="1:11" r="26">
      <c s="4" r="A26" t="s">
        <v>648</v>
      </c>
      <c s="6" r="B26" t="n">
        <v>40000</v>
      </c>
    </row>
    <row spans="1:11" r="27">
      <c s="4" r="A27" t="s">
        <v>649</v>
      </c>
      <c s="9" r="B27" t="n">
        <v>0.6899999999999999</v>
      </c>
    </row>
    <row spans="1:11" r="28">
      <c s="4" r="A28" t="s">
        <v>662</v>
      </c>
    </row>
    <row spans="1:11" r="29">
      <c s="4" r="A29" t="s">
        <v>648</v>
      </c>
      <c s="6" r="D29" t="n">
        <v>665592</v>
      </c>
    </row>
    <row spans="1:11" r="30">
      <c s="4" r="A30" t="s">
        <v>649</v>
      </c>
      <c s="9" r="D30" t="n">
        <v>0.84</v>
      </c>
    </row>
    <row spans="1:11" r="31">
      <c s="4" r="A31" t="s">
        <v>663</v>
      </c>
      <c s="4" r="D31" t="s">
        <v>524</v>
      </c>
    </row>
    <row spans="1:11" r="32">
      <c s="4" r="A32" t="s">
        <v>664</v>
      </c>
      <c s="4" r="D32" t="s">
        <v>665</v>
      </c>
    </row>
    <row spans="1:11" r="33">
      <c s="4" r="A33" t="s">
        <v>666</v>
      </c>
    </row>
    <row spans="1:11" r="34">
      <c s="4" r="A34" t="s">
        <v>614</v>
      </c>
      <c s="6" r="H34" t="n">
        <v>68700</v>
      </c>
      <c s="6" r="I34" t="n">
        <v>45800</v>
      </c>
      <c s="6" r="J34" t="n">
        <v>137400</v>
      </c>
      <c s="6" r="K34" t="n">
        <v>45800</v>
      </c>
    </row>
    <row spans="1:11" r="35">
      <c s="4" r="A35" t="s">
        <v>649</v>
      </c>
      <c s="9" r="E35" t="n">
        <v>1.57</v>
      </c>
    </row>
    <row spans="1:11" r="36">
      <c s="4" r="A36" t="s">
        <v>667</v>
      </c>
    </row>
    <row spans="1:11" r="37">
      <c s="4" r="A37" t="s">
        <v>649</v>
      </c>
      <c s="9" r="D37" t="n">
        <v>0.41</v>
      </c>
    </row>
    <row spans="1:11" r="38">
      <c s="4" r="A38" t="s">
        <v>668</v>
      </c>
    </row>
    <row spans="1:11" r="39">
      <c s="4" r="A39" t="s">
        <v>649</v>
      </c>
      <c s="9" r="D39" t="n">
        <v>0.5600000000000001</v>
      </c>
    </row>
    <row spans="1:11" r="40">
      <c s="4" r="A40" t="s">
        <v>669</v>
      </c>
    </row>
    <row spans="1:11" r="41">
      <c s="4" r="A41" t="s">
        <v>614</v>
      </c>
      <c s="6" r="H41" t="n">
        <v>46250</v>
      </c>
      <c s="6" r="J41" t="n">
        <v>92500</v>
      </c>
    </row>
    <row spans="1:11" r="42">
      <c s="4" r="A42" t="s">
        <v>663</v>
      </c>
      <c s="4" r="D42" t="s">
        <v>524</v>
      </c>
    </row>
    <row spans="1:11" r="43">
      <c s="4" r="A43" t="s">
        <v>670</v>
      </c>
    </row>
    <row spans="1:11" r="44">
      <c s="4" r="A44" t="s">
        <v>671</v>
      </c>
      <c s="6" r="D44" t="n">
        <v>397700</v>
      </c>
    </row>
    <row spans="1:11" r="45">
      <c s="4" r="A45" t="s">
        <v>672</v>
      </c>
    </row>
    <row spans="1:11" r="46">
      <c s="4" r="A46" t="s">
        <v>671</v>
      </c>
      <c s="6" r="D46" t="n">
        <v>397700</v>
      </c>
    </row>
    <row spans="1:11" r="47">
      <c s="4" r="A47" t="s">
        <v>673</v>
      </c>
    </row>
    <row spans="1:11" r="48">
      <c s="4" r="A48" t="s">
        <v>649</v>
      </c>
      <c s="9" r="D48" t="n">
        <v>0.84</v>
      </c>
    </row>
    <row spans="1:11" r="49">
      <c s="4" r="A49" t="s">
        <v>674</v>
      </c>
      <c s="6" r="D49" t="n">
        <v>1193100</v>
      </c>
    </row>
    <row spans="1:11" r="50">
      <c s="4" r="A50" t="s">
        <v>671</v>
      </c>
      <c s="6" r="D50" t="n">
        <v>397700</v>
      </c>
    </row>
    <row spans="1:11" r="51">
      <c s="4" r="A51" t="s">
        <v>614</v>
      </c>
      <c s="6" r="H51" t="n">
        <v>571000</v>
      </c>
      <c s="6" r="I51" t="n">
        <v>501000</v>
      </c>
      <c s="6" r="J51" t="n">
        <v>1135000</v>
      </c>
      <c s="6" r="K51" t="n">
        <v>956000</v>
      </c>
    </row>
    <row spans="1:11" r="52">
      <c s="4" r="A52" t="s">
        <v>675</v>
      </c>
      <c s="7" r="H52" t="n">
        <v>1693000</v>
      </c>
      <c s="7" r="I52" t="n">
        <v>2890000</v>
      </c>
      <c s="7" r="J52" t="n">
        <v>1693000</v>
      </c>
      <c s="7" r="K52" t="n">
        <v>289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7"/>
    <col customWidth="1" max="3" min="3" width="16"/>
  </cols>
  <sheetData>
    <row spans="1:3" r="1">
      <c s="1" r="A1" t="s">
        <v>676</v>
      </c>
      <c s="2" r="B1" t="s">
        <v>1</v>
      </c>
      <c s="2" r="C1" t="s">
        <v>372</v>
      </c>
    </row>
    <row spans="1:3" r="2">
      <c s="2" r="B2" t="s">
        <v>2</v>
      </c>
      <c s="2" r="C2" t="s">
        <v>30</v>
      </c>
    </row>
    <row spans="1:3" r="3">
      <c s="4" r="A3" t="s">
        <v>677</v>
      </c>
      <c s="6" r="C3" t="n">
        <v>2088040</v>
      </c>
    </row>
    <row spans="1:3" r="4">
      <c s="4" r="A4" t="s">
        <v>678</v>
      </c>
      <c s="4" r="B4" t="s">
        <v>679</v>
      </c>
      <c s="4" r="C4" t="s">
        <v>680</v>
      </c>
    </row>
    <row spans="1:3" r="5">
      <c s="4" r="A5" t="s">
        <v>681</v>
      </c>
      <c s="7" r="C5" t="n">
        <v>1</v>
      </c>
    </row>
    <row spans="1:3" r="6">
      <c s="4" r="A6" t="s">
        <v>677</v>
      </c>
      <c s="6" r="C6" t="n">
        <v>1292640</v>
      </c>
    </row>
    <row spans="1:3" r="7">
      <c s="4" r="A7" t="s">
        <v>678</v>
      </c>
      <c s="4" r="B7" t="s">
        <v>682</v>
      </c>
      <c s="4" r="C7" t="s">
        <v>683</v>
      </c>
    </row>
    <row spans="1:3" r="8">
      <c s="4" r="A8" t="s">
        <v>681</v>
      </c>
      <c s="9" r="C8" t="n">
        <v>1.09</v>
      </c>
    </row>
    <row spans="1:3" r="9">
      <c s="4" r="A9" t="s">
        <v>677</v>
      </c>
      <c s="6" r="B9" t="n">
        <v>2088040</v>
      </c>
    </row>
    <row spans="1:3" r="10">
      <c s="4" r="A10" t="s">
        <v>681</v>
      </c>
      <c s="7" r="B10" t="n">
        <v>1</v>
      </c>
    </row>
    <row spans="1:3" r="11">
      <c s="4" r="A11" t="s">
        <v>677</v>
      </c>
      <c s="6" r="B11" t="n">
        <v>1292640</v>
      </c>
    </row>
    <row spans="1:3" r="12">
      <c s="4" r="A12" t="s">
        <v>681</v>
      </c>
      <c s="9" r="B12" t="n">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Balance </vt:lpstr>
      <vt:lpstr>Condensed Consolidated Balance3</vt:lpstr>
      <vt:lpstr>Condensed Consolidated Statemen</vt:lpstr>
      <vt:lpstr>Condensed Consolidated Stateme5</vt:lpstr>
      <vt:lpstr>Note 1 - Organization and Natur</vt:lpstr>
      <vt:lpstr>Note 2 - Variable Interest Enti</vt:lpstr>
      <vt:lpstr>Note 3 - Summary of Significant</vt:lpstr>
      <vt:lpstr>Note 4 - Term Deposit</vt:lpstr>
      <vt:lpstr>Note 5 - Accounts Receivable, N</vt:lpstr>
      <vt:lpstr>Note 6 - Other Receivables, Net</vt:lpstr>
      <vt:lpstr>Note 7 - Prepayments and Deposi</vt:lpstr>
      <vt:lpstr>Note 8 - Due From Related Parti</vt:lpstr>
      <vt:lpstr>Note 9 - Assets and Liabilities</vt:lpstr>
      <vt:lpstr>Note 10 - Long-term Investments</vt:lpstr>
      <vt:lpstr>Note 11 - Property and Equipmen</vt:lpstr>
      <vt:lpstr>Note 12 - Intangible Assets, Ne</vt:lpstr>
      <vt:lpstr>Note 13 - Deposit and Prepaymen</vt:lpstr>
      <vt:lpstr>Note 14 - Goodwill</vt:lpstr>
      <vt:lpstr>Note 15 - Accrued Payroll and O</vt:lpstr>
      <vt:lpstr>Note 16 - Guarantee Payment and</vt:lpstr>
      <vt:lpstr>Note 17 - Taxation</vt:lpstr>
      <vt:lpstr>Note 18 - Long-term Borrowing F</vt:lpstr>
      <vt:lpstr>Note 19 - Restricted Net Assets</vt:lpstr>
      <vt:lpstr>Note 20 - Related Party Transac</vt:lpstr>
      <vt:lpstr>Note 21 - Employee Defined Cont</vt:lpstr>
      <vt:lpstr>Note 22 - Concentration of Risk</vt:lpstr>
      <vt:lpstr>Note 23 - Commitments and Conti</vt:lpstr>
      <vt:lpstr>Note 24 - Discontinued Operatio</vt:lpstr>
      <vt:lpstr>Note 25 - Segment Reporting</vt:lpstr>
      <vt:lpstr>Note 26 - Loss Per Share</vt:lpstr>
      <vt:lpstr>Note 27 - Share-based Compensat</vt:lpstr>
      <vt:lpstr>Note 28 - Subsequent Event</vt:lpstr>
      <vt:lpstr>Significant Accounting Policies</vt:lpstr>
      <vt:lpstr>Note 2 - Variable Interest En35</vt:lpstr>
      <vt:lpstr>Note 3 - Summary of Significa36</vt:lpstr>
      <vt:lpstr>Note 5 - Accounts Receivable,37</vt:lpstr>
      <vt:lpstr>Note 6 - Other Receivables, N38</vt:lpstr>
      <vt:lpstr>Note 7 - Prepayments and Depo39</vt:lpstr>
      <vt:lpstr>Note 8 - Due From Related Par40</vt:lpstr>
      <vt:lpstr>Note 9 - Assets and Liabiliti41</vt:lpstr>
      <vt:lpstr>Note 10 - Long-term Investmen42</vt:lpstr>
      <vt:lpstr>Note 11 - Property and Equipm43</vt:lpstr>
      <vt:lpstr>Note 12 - Intangible Assets, 44</vt:lpstr>
      <vt:lpstr>Note 14 - Goodwill (Tables)</vt:lpstr>
      <vt:lpstr>Note 15 - Accrued Payroll and46</vt:lpstr>
      <vt:lpstr>Note 17 - Taxation (Tables)</vt:lpstr>
      <vt:lpstr>Note 20 - Related Party Trans48</vt:lpstr>
      <vt:lpstr>Note 23 - Commitments and Con49</vt:lpstr>
      <vt:lpstr>Note 24 - Discontinued Operat50</vt:lpstr>
      <vt:lpstr>Note 25 - Segment Reporting (Ta</vt:lpstr>
      <vt:lpstr>Note 26 - Loss Per Share (Table</vt:lpstr>
      <vt:lpstr>Note 27 - Share-based Compens53</vt:lpstr>
      <vt:lpstr>Note 1 - Organization and Nat54</vt:lpstr>
      <vt:lpstr>Note 2 - Consolidated VIE's Ass</vt:lpstr>
      <vt:lpstr>Note 2 - Consolidated VIE's Fin</vt:lpstr>
      <vt:lpstr>Note 3 - Summary of Significa57</vt:lpstr>
      <vt:lpstr>Note 3 - Exchange Rates Used to</vt:lpstr>
      <vt:lpstr>Note 4 - Term Deposit (Details </vt:lpstr>
      <vt:lpstr>Note 5 - Accounts Receivable,60</vt:lpstr>
      <vt:lpstr>Note 5 - Accounts Receivable,61</vt:lpstr>
      <vt:lpstr>Note 6 - Other Receivables, N62</vt:lpstr>
      <vt:lpstr>Note 6 - Other Receivables, N63</vt:lpstr>
      <vt:lpstr>Note 7 - Prepayments and Depo64</vt:lpstr>
      <vt:lpstr>Note 7 - Prepayments and Depo65</vt:lpstr>
      <vt:lpstr>Note 8 - Due From Related Par66</vt:lpstr>
      <vt:lpstr>Note 8 - Due from Related Par67</vt:lpstr>
      <vt:lpstr>Note 9 - Assets and Liabiliti68</vt:lpstr>
      <vt:lpstr>Note 10 - Long-term Investmen69</vt:lpstr>
      <vt:lpstr>Note 10 - Summary of Investment</vt:lpstr>
      <vt:lpstr>Note 10 - Movement in Cost Meth</vt:lpstr>
      <vt:lpstr>Note 11 - Property and Equipm72</vt:lpstr>
      <vt:lpstr>Note 11 - Property and Equipm73</vt:lpstr>
      <vt:lpstr>Note 12 - Intangible Assets, 74</vt:lpstr>
      <vt:lpstr>Note 12 - Intangible Assets, 75</vt:lpstr>
      <vt:lpstr>Note 13 - Deposit and Prepaym76</vt:lpstr>
      <vt:lpstr>Note 14 - Goodwill (Details)</vt:lpstr>
      <vt:lpstr>Note 15 - Accrued Payroll and78</vt:lpstr>
      <vt:lpstr>Note 16 - Guarantee Payment a79</vt:lpstr>
      <vt:lpstr>Note 17 - Taxation (Details Tex</vt:lpstr>
      <vt:lpstr>Note 17 - Taxes Payable (Detail</vt:lpstr>
      <vt:lpstr>Note 17 - Income Tax Expense (D</vt:lpstr>
      <vt:lpstr>Note 17 - Deferred Tax Liabilit</vt:lpstr>
      <vt:lpstr>Note 17 - Deferred Tax Assets (</vt:lpstr>
      <vt:lpstr>Note 19 - Restricted Net Asse85</vt:lpstr>
      <vt:lpstr>Note 20 - Revenue from Related </vt:lpstr>
      <vt:lpstr>Note 21 - Employee Defined Co87</vt:lpstr>
      <vt:lpstr>Note 22 - Concentration of Ri88</vt:lpstr>
      <vt:lpstr>Note 23 - Commitments and Con89</vt:lpstr>
      <vt:lpstr>Note 23 - Contractual Obligatio</vt:lpstr>
      <vt:lpstr>Note 24 - Discontinued Operat91</vt:lpstr>
      <vt:lpstr>Note 24 - Major Classes of Line</vt:lpstr>
      <vt:lpstr>Note 25 - Segment Reporting (De</vt:lpstr>
      <vt:lpstr>Note 25 - Summary of Segment Re</vt:lpstr>
      <vt:lpstr>Note 26 - Loss Per Share (Detai</vt:lpstr>
      <vt:lpstr>Note 26 - Basic and Diluted Ear</vt:lpstr>
      <vt:lpstr>Note 27 - Share-based Compens97</vt:lpstr>
      <vt:lpstr>Note 27 - Options Issued and O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7:25Z</dcterms:created>
  <dcterms:modified xmlns:dcterms="http://purl.org/dc/terms/" xmlns:xsi="http://www.w3.org/2001/XMLSchema-instance" xsi:type="dcterms:W3CDTF">2016-08-15T16:07:25Z</dcterms:modified>
  <dc:title xmlns:dc="http://purl.org/dc/elements/1.1/">Untitled</dc:title>
  <dc:description xmlns:dc="http://purl.org/dc/elements/1.1/"/>
  <dc:subject xmlns:dc="http://purl.org/dc/elements/1.1/"/>
  <cp:keywords/>
  <cp:category/>
</cp:coreProperties>
</file>